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Going Concern and Other Uncerta"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Note Payable" sheetId="12" state="visible" r:id="rId12"/>
    <sheet xmlns:r="http://schemas.openxmlformats.org/officeDocument/2006/relationships" name="Acquired in-Process Research &amp; " sheetId="13" state="visible" r:id="rId13"/>
    <sheet xmlns:r="http://schemas.openxmlformats.org/officeDocument/2006/relationships" name="Goodwill" sheetId="14" state="visible" r:id="rId14"/>
    <sheet xmlns:r="http://schemas.openxmlformats.org/officeDocument/2006/relationships" name="Accrued Expenses" sheetId="15" state="visible" r:id="rId15"/>
    <sheet xmlns:r="http://schemas.openxmlformats.org/officeDocument/2006/relationships" name="Related Party Transactions"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Acquisition (Tables)" sheetId="23" state="visible" r:id="rId23"/>
    <sheet xmlns:r="http://schemas.openxmlformats.org/officeDocument/2006/relationships" name="Acquired in-Process Research _2" sheetId="24" state="visible" r:id="rId24"/>
    <sheet xmlns:r="http://schemas.openxmlformats.org/officeDocument/2006/relationships" name="Goodwill (Tables)" sheetId="25" state="visible" r:id="rId25"/>
    <sheet xmlns:r="http://schemas.openxmlformats.org/officeDocument/2006/relationships" name="Accrued Expenses (Tables)" sheetId="26" state="visible" r:id="rId26"/>
    <sheet xmlns:r="http://schemas.openxmlformats.org/officeDocument/2006/relationships" name="Shareholders' Equity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Acquisition (Details)" sheetId="33" state="visible" r:id="rId33"/>
    <sheet xmlns:r="http://schemas.openxmlformats.org/officeDocument/2006/relationships" name="Acquisition  (Details) - Schedu" sheetId="34" state="visible" r:id="rId34"/>
    <sheet xmlns:r="http://schemas.openxmlformats.org/officeDocument/2006/relationships" name="Acquisition  (Details) - Sche_2" sheetId="35" state="visible" r:id="rId35"/>
    <sheet xmlns:r="http://schemas.openxmlformats.org/officeDocument/2006/relationships" name="Acquisition  (Details) - Sche_3" sheetId="36" state="visible" r:id="rId36"/>
    <sheet xmlns:r="http://schemas.openxmlformats.org/officeDocument/2006/relationships" name="Acquisition  (Details) - Sche_4" sheetId="37" state="visible" r:id="rId37"/>
    <sheet xmlns:r="http://schemas.openxmlformats.org/officeDocument/2006/relationships" name="Note Payable (Details)" sheetId="38" state="visible" r:id="rId38"/>
    <sheet xmlns:r="http://schemas.openxmlformats.org/officeDocument/2006/relationships" name="Acquired in-Process Research _3" sheetId="39" state="visible" r:id="rId39"/>
    <sheet xmlns:r="http://schemas.openxmlformats.org/officeDocument/2006/relationships" name="Goodwill (Details) - Schedule o" sheetId="40" state="visible" r:id="rId40"/>
    <sheet xmlns:r="http://schemas.openxmlformats.org/officeDocument/2006/relationships" name="Accrued Expenses (Details) - Sc" sheetId="41" state="visible" r:id="rId41"/>
    <sheet xmlns:r="http://schemas.openxmlformats.org/officeDocument/2006/relationships" name="Related Party Transactions (Det" sheetId="42" state="visible" r:id="rId42"/>
    <sheet xmlns:r="http://schemas.openxmlformats.org/officeDocument/2006/relationships" name="Shareholders' Equity (Details)" sheetId="43" state="visible" r:id="rId43"/>
    <sheet xmlns:r="http://schemas.openxmlformats.org/officeDocument/2006/relationships" name="Shareholders' Equity (Details) " sheetId="44" state="visible" r:id="rId44"/>
    <sheet xmlns:r="http://schemas.openxmlformats.org/officeDocument/2006/relationships" name="Shareholders' Equity (Details_2" sheetId="45" state="visible" r:id="rId45"/>
    <sheet xmlns:r="http://schemas.openxmlformats.org/officeDocument/2006/relationships" name="Shareholders' Equity (Details_3" sheetId="46" state="visible" r:id="rId46"/>
    <sheet xmlns:r="http://schemas.openxmlformats.org/officeDocument/2006/relationships" name="Shareholders' Equity (Details_4" sheetId="47" state="visible" r:id="rId47"/>
    <sheet xmlns:r="http://schemas.openxmlformats.org/officeDocument/2006/relationships" name="Income Taxes (Details)" sheetId="48" state="visible" r:id="rId48"/>
    <sheet xmlns:r="http://schemas.openxmlformats.org/officeDocument/2006/relationships" name="Income Taxes (Details) - Schedu" sheetId="49" state="visible" r:id="rId49"/>
    <sheet xmlns:r="http://schemas.openxmlformats.org/officeDocument/2006/relationships" name="Income Taxes (Details) - Sche_2" sheetId="50" state="visible" r:id="rId50"/>
    <sheet xmlns:r="http://schemas.openxmlformats.org/officeDocument/2006/relationships" name="Income Taxes (Details) - Sche_3"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Commitments and Contingencies_6" sheetId="56" state="visible" r:id="rId56"/>
    <sheet xmlns:r="http://schemas.openxmlformats.org/officeDocument/2006/relationships" name="Commitments and Contingencies_7" sheetId="57" state="visible" r:id="rId57"/>
    <sheet xmlns:r="http://schemas.openxmlformats.org/officeDocument/2006/relationships" name="Commitments and Contingencies_8"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_);_(&quot;€ &quot;(#,##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DIAL
PHARMACEUTICALS, INC.</t>
        </is>
      </c>
      <c r="C4" s="4" t="inlineStr">
        <is>
          <t xml:space="preserve"> </t>
        </is>
      </c>
      <c r="D4" s="4" t="inlineStr">
        <is>
          <t xml:space="preserve"> </t>
        </is>
      </c>
    </row>
    <row r="5">
      <c r="A5" s="4" t="inlineStr">
        <is>
          <t>Trading Symbol</t>
        </is>
      </c>
      <c r="B5" s="4" t="inlineStr">
        <is>
          <t>ADIL</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28516564</v>
      </c>
      <c r="D8" s="4" t="inlineStr">
        <is>
          <t xml:space="preserve"> </t>
        </is>
      </c>
    </row>
    <row r="9">
      <c r="A9" s="4" t="inlineStr">
        <is>
          <t>Entity Public Float</t>
        </is>
      </c>
      <c r="B9" s="4" t="inlineStr">
        <is>
          <t xml:space="preserve"> </t>
        </is>
      </c>
      <c r="C9" s="4" t="inlineStr">
        <is>
          <t xml:space="preserve"> </t>
        </is>
      </c>
      <c r="D9" s="6" t="n">
        <v>31265353</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513525</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8323</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2-3074668</t>
        </is>
      </c>
      <c r="C28" s="4" t="inlineStr">
        <is>
          <t xml:space="preserve"> </t>
        </is>
      </c>
      <c r="D28" s="4" t="inlineStr">
        <is>
          <t xml:space="preserve"> </t>
        </is>
      </c>
    </row>
    <row r="29">
      <c r="A29" s="4" t="inlineStr">
        <is>
          <t>Entity Address, Address Line One</t>
        </is>
      </c>
      <c r="B29" s="4" t="inlineStr">
        <is>
          <t>1180
Seminole Trail</t>
        </is>
      </c>
      <c r="C29" s="4" t="inlineStr">
        <is>
          <t xml:space="preserve"> </t>
        </is>
      </c>
      <c r="D29" s="4" t="inlineStr">
        <is>
          <t xml:space="preserve"> </t>
        </is>
      </c>
    </row>
    <row r="30">
      <c r="A30" s="4" t="inlineStr">
        <is>
          <t>Entity Address, Address Line Two</t>
        </is>
      </c>
      <c r="B30" s="4" t="inlineStr">
        <is>
          <t>Suite 495</t>
        </is>
      </c>
      <c r="C30" s="4" t="inlineStr">
        <is>
          <t xml:space="preserve"> </t>
        </is>
      </c>
      <c r="D30" s="4" t="inlineStr">
        <is>
          <t xml:space="preserve"> </t>
        </is>
      </c>
    </row>
    <row r="31">
      <c r="A31" s="4" t="inlineStr">
        <is>
          <t>Entity Address, City or Town</t>
        </is>
      </c>
      <c r="B31" s="4" t="inlineStr">
        <is>
          <t>Charlottesville</t>
        </is>
      </c>
      <c r="C31" s="4" t="inlineStr">
        <is>
          <t xml:space="preserve"> </t>
        </is>
      </c>
      <c r="D31" s="4" t="inlineStr">
        <is>
          <t xml:space="preserve"> </t>
        </is>
      </c>
    </row>
    <row r="32">
      <c r="A32" s="4" t="inlineStr">
        <is>
          <t>Entity Address, State or Province</t>
        </is>
      </c>
      <c r="B32" s="4" t="inlineStr">
        <is>
          <t>VA</t>
        </is>
      </c>
      <c r="C32" s="4" t="inlineStr">
        <is>
          <t xml:space="preserve"> </t>
        </is>
      </c>
      <c r="D32" s="4" t="inlineStr">
        <is>
          <t xml:space="preserve"> </t>
        </is>
      </c>
    </row>
    <row r="33">
      <c r="A33" s="4" t="inlineStr">
        <is>
          <t>Entity Address, Postal Zip Code</t>
        </is>
      </c>
      <c r="B33" s="4" t="inlineStr">
        <is>
          <t>22901</t>
        </is>
      </c>
      <c r="C33" s="4" t="inlineStr">
        <is>
          <t xml:space="preserve"> </t>
        </is>
      </c>
      <c r="D33" s="4" t="inlineStr">
        <is>
          <t xml:space="preserve"> </t>
        </is>
      </c>
    </row>
    <row r="34">
      <c r="A34" s="4" t="inlineStr">
        <is>
          <t>City Area Code</t>
        </is>
      </c>
      <c r="B34" s="4" t="inlineStr">
        <is>
          <t>(434)</t>
        </is>
      </c>
      <c r="C34" s="4" t="inlineStr">
        <is>
          <t xml:space="preserve"> </t>
        </is>
      </c>
      <c r="D34" s="4" t="inlineStr">
        <is>
          <t xml:space="preserve"> </t>
        </is>
      </c>
    </row>
    <row r="35">
      <c r="A35" s="4" t="inlineStr">
        <is>
          <t>Local Phone Number</t>
        </is>
      </c>
      <c r="B35" s="4" t="inlineStr">
        <is>
          <t>422-9800</t>
        </is>
      </c>
      <c r="C35" s="4" t="inlineStr">
        <is>
          <t xml:space="preserve"> </t>
        </is>
      </c>
      <c r="D35" s="4" t="inlineStr">
        <is>
          <t xml:space="preserve"> </t>
        </is>
      </c>
    </row>
    <row r="36">
      <c r="A36" s="4" t="inlineStr">
        <is>
          <t>Title of 12(b) Security</t>
        </is>
      </c>
      <c r="B36" s="4" t="inlineStr">
        <is>
          <t>Common Stock, par value $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711</t>
        </is>
      </c>
      <c r="C39" s="4" t="inlineStr">
        <is>
          <t xml:space="preserve"> </t>
        </is>
      </c>
      <c r="D39" s="4" t="inlineStr">
        <is>
          <t xml:space="preserve"> </t>
        </is>
      </c>
    </row>
    <row r="40">
      <c r="A40" s="4" t="inlineStr">
        <is>
          <t>Auditor Name</t>
        </is>
      </c>
      <c r="B40" s="4" t="inlineStr">
        <is>
          <t>Friedman LLP</t>
        </is>
      </c>
      <c r="C40" s="4" t="inlineStr">
        <is>
          <t xml:space="preserve"> </t>
        </is>
      </c>
      <c r="D40" s="4" t="inlineStr">
        <is>
          <t xml:space="preserve"> </t>
        </is>
      </c>
    </row>
    <row r="41">
      <c r="A41" s="4" t="inlineStr">
        <is>
          <t>Auditor Location</t>
        </is>
      </c>
      <c r="B41" s="4" t="inlineStr">
        <is>
          <t>Marlton, New Jerse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3 — SUMMARY OF SIGNIFICANT ACCOUNTING POLICIES Basis of Presentation and Principals of Consolidation The accompanying consolidated
financial statements have been prepared in accordance with GAAP. The financial statements represent the consolidation of the Company and
its subsidiary in conformity with GAAP. All intercompany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items subject
to such estimates and assumptions include the valuation of stock-based compensation, accruals associated with third party providers supporting
clinical trials and pre-clinical activities, estimated fair values of long-lived assets used to assess the value of intangible assets,
acquired in-process research and development (“IPR&amp;D”), and goodwill, allocation of purchase price in business acquisitions,
measurement of contingent liabilities, and income tax asset realization. Basic and Diluted Loss per Share Basic and diluted loss per
share are computed based on the weighted-average outstanding shares of common stock, which are all voting shares. Diluted net loss
per share is computed giving effect to all proportional shares of common stock, including stock options, restricted stock, and warrants
to the extent dilutive. Basic net loss per share was the same as diluted net loss per share for the years ended December 31, 2022 and
2021 as the inclusion of all potential common shares outstanding would have an anti-dilutive effect. The total potentially dilutive
common shares that were excluded for the years ended December 31, 2022 and 2021 were as follows:
Potentially
2022 2021
Warrants to purchase common shares 12,095,870 7,917,982
Common Shares issuable on exercise of options 4,316,977 3,585,310
Restricted shares subject to repurchase 1,083,333 –
Total potentially dilutive Common Shares excluded 17,496,180 11,503,292 Cash and Cash Equivalents The Company considers all
highly liquid investments with original maturities of three months or less to be cash equivalents. At times, the Company’s cash
balances may exceed the current insured amounts under the Federal Deposit Insurance Corporation. At December 31, 2022, the Company did
not exceed FDIC insurance limits but held approximately $3.8 million in non-FDIC insured cash equivalent accounts. Included in cash equivalents
are money market investments with maturity dates less than ninety days and are carried at fair value. Unrealized gain or loss are included
in the interest income and are immaterial to the financial statements. At December 31, 2021, the Company did not exceed FDIC insurance
limits but held approximately $3.7 million in non-FDIC insured cash equivalent investments. Fair Value Measurements FASB ASC 820, Fair Value Measurement,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and accounts payable approximate their carrying value due to their short-term maturities. Acquisition-Related Contingent Consideration In connection with the Purnovate
business combination, the Company may be required to pay future consideration that is contingent upon the achievement of specified development,
regulatory approvals or sales-based milestone events. The Company determines the fair value of these obligations using various estimates
that are not observable in the market and represent a Level 3 measurement within the fair value hierarchy. As of December 31, 2022, the
resulting probability-weighted cash flows were discounted using a weighted average cost of capital of 44% for regulatory and sales-based
milestones.
December 31,
Opening balance $ –
Additions (732,287 )
Total losses recorded (281,713 )
Balance as of December 31, 2021 $ (1,014,000 )
Total gains recorded 522,000
Balance as of December 31, 2022 $ (492,000 ) 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are recorded at the date of acquisition at their respective fair values. For transactions that are business combinations,
the Company evaluates the existence of goodwill. Goodwill represents the excess purchase price over the fair value of the tangible net
assets and intangible assets acquired in a business combination. ASC 805-10 also specifies criteria that intangible assets acquired in
a business combination must meet to be recognized and reported apart from goodwill. Acquisition-related expenses are recognized separately
from the business combinations and are expensed as incurred. The estimated fair value of
net assets acquired, including the allocation of the fair value to identifiable assets and liabilities, was determined using established
valuation techniques. A fair value measurement is determined as the price the Company would receive to sell an asset or pay to transfer
a liability in an orderly transaction between market participants at the measurement date. In the context of purchase accounting, the
determination of fair value often involves significant judgments and estimates by management, including the selection of valuation methodologies,
estimates of future revenues, costs and cash flows, discount rates, and selection of comparable companies. The estimated fair values reflected
in the purchase accounting are subject to management’s judgment. Contingent Consideration The Company records contingent
consideration resulting from a business combination at fair value on the acquisition date. At each reporting date, the Company revalues
these obligations and record increases or decreases in their fair value as an adjustment to other income and expenses. Changes to contingent
consideration obligations can result from adjustments to discount rates, accretion of the liability due to the passage of time, changes
in our estimates of the likelihood or timing of achieving development or commercial milestones, changes in the probability of certain
clinical events or changes in the assumed probability associated with regulatory approval. Intangible Assets Intangible assets generally
consist of patents, purchased technology, acquired IPR&amp;D and other intangibles. Intangible assets with definite lives are amortized
based on their pattern of economic benefit over their estimated useful lives and reviewed periodically for impairment. Intangible assets related
to acquired IPR&amp;D projects are considered to be indefinite-lived until the completion or abandonment of the associated research and
development efforts. During the period the assets are considered indefinite-lived, they will not be amortized but will be tested for impairment.
Impairment testing is performed at least annually or when a triggering event occurs that could indicate a potential impairment. Having
assessed the assets qualitatively, the Company did not recognize any impairment to IPR&amp;D in the years ended December 31, 2022 and
2021. If and when development is complete, which generally occurs when regulatory approval to market a product is obtained, the associated
assets are deemed finite-lived and are amortized over a period that best reflects the economic benefits provided by these assets. Goodwill Goodwill, which represents
the excess of purchase price over the fair value of net assets acquired, is carried at cost. Goodwill is not amortized; rather, it is
subject to a periodic assessment for impairment by applying a fair value-based test. The Company is organized in one reporting unit and
evaluates the goodwill for the Company as a whole. The Company reviews goodwill for impairment on a reporting unit basis annually during
the fourth quarter of each year and whenever events or changes in circumstances indicate the carrying value of goodwill might not be recoverable.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 judgments made in determining the projected
cash flows used to estimate the fair value can materially impact the Company’s financial condition and results of operations. Having
assessed the assets qualitatively, the Company recognized no impairment of goodwill for the years ended December 31, 2022 and 2021. Leases The Company determines if
an arrangement is a lease at inception and on the lease commencement date, the Company recognizes an asset for the right to use a leased
asset and a liability based on the present value of remaining lease payments over the lease term. As the Company’s leases
do not provide an implicit interest rate, the Company uses its incremental borrowing rate based on a third-party analysis, which is updated
periodically. The incremental borrowing rate is determined using the remaining lease term as of the lease commencement date. The Company elected the package
of practical expedients included in this guidance, which allows it (i) to not reassess whether any expired or existing contracts contain
leases; (ii) to not reassess the lease classification for any expired or existing leases; (iii) to account for a lease and non-lease component
as a single component for both its real estate and non-real estate leases; and (iv) to not reassess the initial direct costs for existing
leases. Amortization and interest
expense related to lease right-of-use assets and liabilities are generally calculated on a straight-line basis over the lease term. Amortization
and interest expense related to previously impaired lease right-of-use assets are calculated on a front-loaded amortization pattern resulting
in higher single lease expense in earlier periods. The Company’s lease agreements do not contain
any material residual value guarantees or material restrictive covenants. In addition, the Company does not have any finance leases, any
material sublease arrangements or any material leases where the Company is considered the lessor. Research and Development Research and development costs
are charged to expense as incurred and include supplies and other direct trial expenses such as fees due to contract research organizations,
consultants which support the Company’s research and development endeavors, the acquisition of technology rights without an alternative
use, and compensation and benefits of clinical research and development personnel. Certain research and development costs, in particular
fees to contract research organizations (“CROs”), are structured with milestone payments due on the occurrence of certain
key events. Where such milestone payments are greater than those earned through the provision of such services, the Company recognizes
a prepaid asset which is recorded as expense; where fees earned are greater than milestone payments, an accrued expense liability is recorded
as expense. Stock-Based Compensation The Company measures the cost
of option awards based on the grant date fair value of the awards. That cost is recognized on a straight-line basis over the period during
which the awardee was required to provide service in exchange for the entire award. The fair value of options is calculated using the
Black-Scholes option pricing model, based on key assumptions such as the expected volatility of the Company’s common stock, the
risk-free rate of return, and expected term of the options. The Company’s estimates of these assumptions are primarily based on
historical data, peer company data, government data, and the judgment of management regarding future trends. Common shares issued are valued
based on the fair value of the Company’s common shares as determined by the market closing price of a share of our common stock
on the date of the commitment to make the issuance.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Changes in recognition and measurement are reflected in the period in
which the change in judgment occurs. Interest and penalties related to unrecognized tax benefits are included in income tax expense. The
Company has generally recorded a full valuation allowance for its tax carryforwards, reflecting the judgment of Company management that
they are more likely than not to expire unu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2</t>
        </is>
      </c>
    </row>
    <row r="3">
      <c r="A3" s="3" t="inlineStr">
        <is>
          <t>Acquisition [Abstract]</t>
        </is>
      </c>
      <c r="B3" s="4" t="inlineStr">
        <is>
          <t xml:space="preserve"> </t>
        </is>
      </c>
    </row>
    <row r="4">
      <c r="A4" s="4" t="inlineStr">
        <is>
          <t>ACQUISITION</t>
        </is>
      </c>
      <c r="B4" s="4" t="inlineStr">
        <is>
          <t>4 — ACQUISITION Purnovate, Inc. Acquisition – Related
Party On January 26, 2021 the Company
completed its business acquisition of 100% of the equity interests of Purnovate, Inc. (“Purnovate”), pursuant to the Equity
Purchase Agreement, dated December 7, 2020, as amended. Mr. Stilley, Adial’s then CEO, owned 28.73% of the membership interests
in Purnovate and, therefore, the acquisition of Purnovate is considered a related party transaction. The acquisition of Purnovate included
an in-place workforce comprised of four employees, ongoing research and development projects and pending patents, certain net working
capital assets and an assumed operating lease for laboratory and office space (“Assumed Lease”). Purnovate began occupying
the premises of the Assumed Lease in January, 2020 and, as a term of its lease, gained access and use to a significant library of chemical
compounds and certain laboratory equipment had been abandoned by a prior tenant. On January 19, 2021, Purnovate, modified and agreed to
amend the lease agreement with the landlord (a third party) of the Assumed Lease, which transferred legal title to Purnovate for all assets
on the premises of the Assumed Lease while simultaneously extending its term. The Company concluded that the Purnovate Lease Amendment
was completed for the benefit of the Company and therefore the acquisition of the assets were considered a separate transaction and apart
from the acquisition of Purnovate in accordance with ASC 805-10-25-21. The purchase price of Purnovate
consisted of cash consideration of $350,000 (excluding a $350,000 initial working capital loan to Purnovate, which was assumed by Adial
at acquisition through its ownership of Purnovate, Purnovate’s liability and Adial’s asset being eliminated in consolidation),
the issuance 699,980 shares of Adial common stock ($2.34 at date of closing, less a discount of 35% for a discount for lack of marketability
related to the restrictions on the stock-based consideration) and contingent consideration for (i) certain development milestones in an
aggregate amount of up to $2,100,000 for the first time any product or compound has achieved the relevant milestone within forty five
(45) days after such occurrence (ii) milestones in an aggregate amount of up to $20,000,000 for each compound commercialized, and (iii)
royalties of 3.0% of Net Sales (as defined in the Purchase Agreement). The equity consideration was placed into escrow to secure certain
indemnification and other obligations of Purnovate and the Members and will be released, subject to certain terms. The Company utilized a relative
fair value approach to allocate the fair value of the assets acquired in connection with the Purnovate Lease Amendment and the fair value
of Purnovate’s business to the purchase price of Purnovate. Assets acquired and liabilities assumed are recorded at the date of
acquisition at their respective fair values. The estimated fair value of net assets acquired, including the allocation of the fair value
to identifiable assets and liabilities, was determined using established valuation techniques. The estimated fair value of
the acquired IPR&amp;D was determined using a method which reflects the present value of the operating cash flows generated by this asset
after taking into account the cost to realize the revenue, and an appropriate discount rate to reflect the time value and risk associated
with the invested capital. These assets are subject to impairment testing until completion or abandonment of each project. The estimated fair value of
the acquired research and development supplies (library of chemical compounds and certain laboratory equipment) was determined by discounting
the replacement cost of the supplies for probability of use and salvage value if unused. Book value was determined by assigning a portion
of the value of consideration paid to the supplies according to the relative fair value of the supplies compared to the fair value of
Purnovate’s business. Certain adjustments to the
assessed fair values of the assets and liabilities made subsequent to the acquisition date, but within the measurement period, which is
up to one year, are recorded as adjustments to goodwill. Any adjustments subsequent to the measurement period are recorded in income. In connection with the business
acquisition, the Company incurred acquisition costs of approximately $46,000 that were recognized in selling, general and administrative
expense.
Total consideration paid
Cash consideration $ 350,000
Stock consideration 1,060,150
Contingent consideration 732,287
Total 2,142,437
Less: Assets acquired through Purnovate Lease Amendment
Research and development supplies (1,548,397 )
Remaining consideration $ 594,040 The table below sets forth
the allocation of the fair value of the Purnovate Net Acquired Assets and the corresponding line item in the Company’s consolidated
balance sheet at the date of acquisition.
Cash $ 380,589
Property and equipment 6,954
Lease right of use assets 294,294
In-process research and development 455,000
Total identifiable assets acquired 1,136,837
Accounts payable and accrued liabilities 910
Notes payable 350,000
Lease liability 294,294
Paycheck protection program loan 29,088
Deferred tax liability 117,476
Total liabilities assumed 791,768
Total identifiable net assets acquired 345,069
Goodwill 248,971
Net assets acquired $ 594,040 The Company’s consolidated
financial statements for the year ended December 31, 2022 and 2021 include the results of operations of Purnovate since January 26, 2021.
During the year ended December 31, 2021, Purnovate contributed a net loss of approximately $1,923,000. On an unaudited pro forma basis,
the revenues and net income of the Company assuming the acquisition had occurred on January 1, 2020, are shown below. The unaudited pro
forma information does not purport to present what the Company’s actual results would have been had the acquisition occurred on
January 1, 2020, nor is the financial information indicative of the results of future operations.
Year
Net revenue $ –
Net loss $ (19,434,447 )
Net loss per share, basic and diluted $ (1.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12 Months Ended</t>
        </is>
      </c>
    </row>
    <row r="2">
      <c r="B2" s="2" t="inlineStr">
        <is>
          <t>Dec. 31, 2022</t>
        </is>
      </c>
    </row>
    <row r="3">
      <c r="A3" s="3" t="inlineStr">
        <is>
          <t>Note Payable [Abstract]</t>
        </is>
      </c>
      <c r="B3" s="4" t="inlineStr">
        <is>
          <t xml:space="preserve"> </t>
        </is>
      </c>
    </row>
    <row r="4">
      <c r="A4" s="4" t="inlineStr">
        <is>
          <t>NOTE PAYABLE</t>
        </is>
      </c>
      <c r="B4" s="4" t="inlineStr">
        <is>
          <t>5 — NOTE PAYABLE Note Payable – Paycheck Protection Program
Loan In
connection with the acquisition of Purnovate (See Note 4), the Company assumed $29,088 in loan funding from the Paycheck Protection Program
(the “PPP”), established pursuant to the Coronavirus Aid, Relief, and Economic Security Act (the “CARES Act”)
and administered by the U.S. Small Business Administration (“SBA”). Under the terms of the PPP Note and the PPP Loan, interest
accrued on the outstanding principal at the rate of 1% per annum, and there is a deferment period until installment payments of principal
and interest are due. The term of the PPP Note was two years. In April of 2021, the PPP Loan was forgiven in accordance with the terms
established for such loans under the CARES Act, on which forgiveness the Company recognized a gain of $29,088, classified as other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red in-Process Research &amp; Development</t>
        </is>
      </c>
      <c r="B1" s="2" t="inlineStr">
        <is>
          <t>12 Months Ended</t>
        </is>
      </c>
    </row>
    <row r="2">
      <c r="B2" s="2" t="inlineStr">
        <is>
          <t>Dec. 31, 2022</t>
        </is>
      </c>
    </row>
    <row r="3">
      <c r="A3" s="3" t="inlineStr">
        <is>
          <t>Acquired in-Process Research &amp; Development [Abstract]</t>
        </is>
      </c>
      <c r="B3" s="4" t="inlineStr">
        <is>
          <t xml:space="preserve"> </t>
        </is>
      </c>
    </row>
    <row r="4">
      <c r="A4" s="4" t="inlineStr">
        <is>
          <t>ACQUIRED IN-PROCESS RESEARCH &amp; DEVELOPMENT</t>
        </is>
      </c>
      <c r="B4" s="4" t="inlineStr">
        <is>
          <t xml:space="preserve">6 — ACQUIRED IN-PROCESS RESEARCH &amp;
DEVELOPMENT The Company booked intangible
assets associated with a number of ongoing research and development projects at the time of the acquisition of Purnovate. The changes
in the carrying value of these acquired in-process research and development assets for the year ended are as noted in the table below:
Carrying
Balance at December 31, 2020 $ —
In-process research and development acquired during the period 455,000
Balance at December 31, 2021 $ 455,000
In-process research and development acquired during the period —
Balance at December 31, 2022 $ 45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 xml:space="preserve">7 — GOODWILL The Company recorded goodwill
in connection with the acquisition of Purnovate. The changes in the carrying value of goodwill for the year ended are as noted in the
table below:
Carrying
Balance at December 31, 2020 $ —
Goodwill acquired during the period 248,971
Balance at December 31, 2021 $ 248,971
Goodwill acquired during the period —
Balance at December 31, 2022 $ 248,9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2</t>
        </is>
      </c>
    </row>
    <row r="3">
      <c r="A3" s="3" t="inlineStr">
        <is>
          <t>Accrued Expenses [Abstract]</t>
        </is>
      </c>
      <c r="B3" s="4" t="inlineStr">
        <is>
          <t xml:space="preserve"> </t>
        </is>
      </c>
    </row>
    <row r="4">
      <c r="A4" s="4" t="inlineStr">
        <is>
          <t>ACCRUED EXPENSES</t>
        </is>
      </c>
      <c r="B4" s="4" t="inlineStr">
        <is>
          <t xml:space="preserve">8 — ACCRUED EXPENSES Accrued expenses consist of the following:
December 31, December 31,
Clinical research organization services and expenses $ 123,386 $ 1,826,479
Employee compensation 761,509 520,795
Pre-clinical and manufacturing expenses 197,306 –
Legal and consulting services 72,616 29,656
Total accrued expenses $ 1,154,817 $ 2,376,9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9 — RELATED PARTY TRANSACTIONS In January 2011, the Company
entered into an exclusive, worldwide license agreement with The University of Virginia Patent Foundation d/b/a the University of Virginia
Licensing and Ventures Group (the “UVA LVG”) for rights to make, use or sell licensed products in the United States based
upon patents and patent applications made and held by UVA LVG (the “UVA LVG License”). The Company is required to pay compensation
to the UVA LVG, as described Note 12. A certain percentage of these payments by the Company to the UVA LVG may then be distributed to
the Company’s former Chairman of the Board who currently serves as the Company’s Chief Medical Officer in his capacity as
inventor of the patents by the UVA LVG in accordance with their policies at the time. On December 7, 2020, the Company entered into an Equity Purchase Agreement
with Purnovate, LLC to purchase all of the outstanding membership interests of Purnovate from the members of Purnovate (the “Members”),
such that after the acquisition, Purnovate became a wholly owned subsidiary of Adial. The Company’s then Chief Executive Officer
and board member, William B. Stilley, and another Adial board member, James W. Newman, were, directly or indirectly, members of Purnovate.
Messrs. Stilley and Newman agreed to sell their membership interests on the same terms as the other Members, except that Mr. Stilley is
subject to a two (2) year lock up with respect to the sale and transfer of the stock consideration that he receives so long as his employment
has not been terminated by the Company without cause prior to the end of such period. Mr. Stilley owned approximately 28.7% of the membership
interest of Purnovate and Mr. Newman controlled two entities that, together, own less than 1% of the membership interests of Purnovate.
As a result of the foregoing, the Company formed a Special Committee of independent members of its Board of Directors to review and negotiate
the acquisition terms. On January 26, 2021 the acquisition
was consummated, and Messrs. Stilley and Newman and the other members of Purnovate sold all of their membership interests in Purnovate
to the Company (see Note 4). On March 11, 2021, the Company
entered into Securities Purchase Agreements (the “SPAs”) with each of Bespoke, three entities controlled by James W. Newman,
Jr., a member of the Company’s Board of Directors (“Newman”), and Keystone Capital Partners, LLC (“Keystone”),
pursuant to which: (i) Bespoke agreed to purchase an aggregate of 336,667 shares of the Company’s common stock at a purchase price
of $3.00 per share for aggregate gross proceeds of $1,010,001; (ii) Newman agreed to purchase an aggregate of 30,000 shares of the Company’s
common stock at a purchase price of $3.00 per share for aggregate gross proceeds of $90,000; and (iii) Keystone agreed to purchase an
aggregate of 333,334 shares of the Company’s common stock at a purchase price of $3.00 per share for aggregate gross proceeds of
$1,000,002. In the year ended December 31, 2021, the Company issued 700,001 shares of common stock for total proceeds of $2,100,003. The
shares sold pursuant to the SPAs were registered though a registration statement on Form S-3 that was filed with the SEC on April 20,
2021 and declared effective on May 26, 2021. On July 6, 2021, the Company
entered into Securities Purchase Agreements, dated July 6, 2021 (the “SPAs”), with three pre-existing investors for an aggregate
investment of $5,000,004 in consideration of the purchase by such investors of an aggregate of 1,666,667 shares of the Company’s
common stock at a purchase price of $3.00 per share. SPAs were entered with each of Bespoke Growth Partners, Inc. (“Bespoke”),
a company controlled by Mark Peikin, the Chief Strategy Officer of the Company at that time, Keystone Capital Partners, LLC (“Keystone”),
and Richard Gilliam, a private investor (“Gilliam”) (collectively, the “Investors,” and each an “Investor”),
pursuant to which: (i) Bespoke agreed to purchase an aggregate of 833,334 shares of the Company’s common stock at a purchase price
of $3.00 per share for aggregate gross proceeds of $2,500,002; (ii) Keystone agreed to purchase an aggregate of 500,000 shares of the
Company’s common stock at a purchase price of $3.00 per share for aggregate gross proceeds of $1,500,000; and (iii) Gilliam agreed
to purchase an aggregate of 333,334 shares of the Company’s common stock at a purchase price of $3.00 per share for gross proceeds
of $1,000,002. Under the terms of the SPAs,
on July 7, 2021: (i) Bespoke purchased 83,334 shares of the Company’s common stock and agreed to purchase an additional 750,000
shares of the Company’s common stock upon the effectiveness of the Registration Statement; (ii) Keystone purchased 50,000 shares
of the Company’s common stock and agreed to purchase an additional 450,000 shares of the Company’s common stock upon the effectiveness
of the Registration Statement; and (iii) Gilliam purchased 33,334 shares of the Company’s common stock and agreed to purchase an
additional 300,000 shares of the Company’s common stock upon the effectiveness of the Registration Statement. Under the terms of the SPAs,
on August 2, 2021, Bespoke purchased 750,000 shares of the Company’s common stock for proceeds of $2,250,000; and on August 4, 2021,
Keystone purchased 450,000 shares of the Company’s common stock for proceeds of $1,350,000 and Gilliam purchased 300,000 shares
of the Company’s common stock for proceeds of $900,000. The shares sold pursuant to the SPAs were registered though a registration
statement on Form S-3 that was filed with the SEC on July 20, 2021 and declared effective on July 29, 2021. On October 5, 2021, the Company
released 200,000 shares of its common stock and 150,000 warrants, expiring July 31, 2023 and exercisable at $6.25 per share, beneficially
owned by Dr. Bankole Johnson, the Company’s Chief Medical Officer, from the Lock-Up Agreement by and between the Company and Dr.
Johnson, dated December 12, 2019, as amended, and the related Pledge and Security Agreement, by and between the Company and Dr. Johnson,
dated December 12, 2019, to permit the sale of such shares and warrants to Bespoke Growth Partners, Inc. in a private transaction. On November 9, 2021, the Company
entered into a Securities Purchase Agreement with Bespoke Growth Partners, Inc. Pursuant to the terms of the agreement, Bespoke agreed
to purchase up to 200,000 shares of common stock of the Company at a price of $4.00 per share for an aggregate investment of $800,000.
Bespoke has a pre-existing relationship with the Company and is controlled by Mark Peikin, the Company’s Chief Strategy Officer.
Pursuant to the terms of the stock purchase agreement, Bespoke purchased an initial 20,000 shares of the Company’s common stock
on November 9, 2021 and agreed to purchase an additional 180,000 shares of the Company’s common stock upon the effectiveness of
a registration statement. On December 17, 2021, after the effectiveness of a registration statement on form S-3, the additional 180,000
were sold. See Note 12 for related party
vendor, consulting, and lease agreements. See Note 13 for a related party optio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 [Abstract]</t>
        </is>
      </c>
      <c r="B3" s="4" t="inlineStr">
        <is>
          <t xml:space="preserve"> </t>
        </is>
      </c>
    </row>
    <row r="4">
      <c r="A4" s="4" t="inlineStr">
        <is>
          <t>SHAREHOLDERS' EQUITY</t>
        </is>
      </c>
      <c r="B4" s="4" t="inlineStr">
        <is>
          <t>10 — SHAREHOLDERS’ EQUITY Common Stock Issuances On January 26, 2021, 669,980 unregistered shares of common stock were
issued to the shareholders of Purnovate, Inc., including William B. Stilley, the Company’s then CEO and entities controlled by James
Newman, a Director, in consideration of purchase of Purnovate, Inc., at a total cost of $1,060,150 (See Note 4.) On February 8, 2021, an option
to purchase 10,000 shares of common stock at an exercise price of $1.45 per share was exercised for total proceeds of $14,500. On February 25, 2021, previously
registered warrants to purchase 712,500 shares at an exercise fee of $2.00 per share were exercised for a total of $1,425,000. During the year ended December
31, 2021, the Company issued 1,645,907 shares of common stock under the Keystone equity purchase agreement for total proceeds of $3,850,000. During the year ended December
31, 2021, the Company issued 2,566,669 shares of common stock for total proceeds of $7,900,007 under securities purchase agreements. During the year ended December
31, 2021, the Company issued 713,000 shares of common stock to consultants for services rendered and to employees at a total cost of $1,980,900. On February 10, 2022, the
Company, entered into a securities purchase agreement with an accredited institutional investor (“the Investor”) providing
for the issuance of (i) 2,322,250 shares of the Company’s common stock, par value $0.001, (ii) pre-funded warrants to purchase up
to 1,865,000 shares of common stock with an exercise price of $0.001 per share, which Pre-Funded Warrants are to be issued in lieu of
shares of common stock to ensure that the Investor does not exceed certain beneficial ownership limitations, and (iii) warrants, with
a term of five years and six months from the date of issuance, to purchase an aggregate of up to 3,977,888 shares of common stock at an
exercise price of $2.52 per share. The Company received net proceeds from the offering of $9,123,741 after deducting fees due to the placement
agent and the Company’s transaction expenses. On June 8, 2022, all of the pre-funded warrants issued on February 10, 2022 were exercised
for proceeds of $1,865, resulting in issuance of 1,865,000 shares common stock. During the year ended December
31, 2022, the Company issued 470,000 shares of common stock at a cost of $818,350 to consultants for services rendered. During the year ended December
31, 2022, the Company issued employees 1,250,000 shares of common stock as bonuses, of which 1,083,333 remain outstanding. The first issuance
of 250,000 shares were subject to forfeiture for nominal consideration to Company on termination of the employee, the shares no longer
being liable to forfeiture (“vesting”) on the following schedule: 1/24 of 166,667 shares vesting on the date of issue and
the first of each of the next twenty-three subsequent months, and 83,333 shares vesting on the third anniversary of the date of issue.
On December 30, 2022, the 166,667 shares vesting over 24 months were canceled by the recipient at the recipient’s will, at which
time the Company recognized the remaining $191,325 cost of the unvested shares cancelled. The second issuance of 1,000,000 shares are
subject to forfeiture on the same conditions, but on the following schedule: 1/6 of the issued shares vesting six months from date of
issue, then 1/12 vesting at the end of each subsequent three month period, the entire grant being vested three years from date of issue.
On December 31, 2022, none of the uncancelled shares were vested and 1,083,333 shares remained subject to repurchase. 2017 Equity Incentive Plan On October 9, 2017, the Company
adopted the Adial Pharmaceuticals, Inc. 2017 Equity Incentive Plan (the “2017 Equity Incentive Plan”); which became effective
on July 31, 2018. Initially, the aggregate number of shares of our common stock that may be issued pursuant to stock awards under the
2017 Equity Incentive Plan was 1,750,000 shares. On October 13, 2022, by a vote of the shareholders, the number of shares issuable under
the 2017 Equity Incentive Plan was increased to 9,500,000. At December 31, 2022, the Company had issued 2,248,326 shares and had outstanding
4,177,291 options to purchase shares of our common stock under the 2017 Equity Incentive Plan, as well as 139,686 options to purchase
shares of common stock that were issued before the 2017 Equity Incentive Plan was adopted, leaving 3,074,383 available for issue. Stock Options The following table provides
the stock option activity for the years ended December, 2022 and 2021:
Total Weighted Weighted Weighted
Outstanding December 31, 2020 2,668,866 8.09 $ 2.48 $ 1.13
Issued 1,132,000 2.47 2.37
Exercised (215,556 ) 2.18 0.89
Outstanding December 31, 2021 3,585,310 7.80 $ 2.64 $ 2.02
Issued 731,667 1.70 1.39
Exercised –
Outstanding December 31, 2022 4,316,977 7.21 $ 2.48 $ 1.91
Outstanding December 31, 2022, vested and exercisable 3,237,778 6.79 $ 2.59 $ 1.96 At December 31, 2022, the total intrinsic value
of the outstanding options was zero dollars. The Company used the Black
Scholes valuation model to determine the fair value of the options issued, using the following key assumptions for the years ended December
31, 2022 and 2021:
December 31, December 31,
Fair Value per Share $ 0.59-2.00 $ 2.21-4.52
Expected Term 6.0 years 1.00-5.75 years
Expected Dividend $ — $ —
Expected Volatility 107.88-116.54% 108.35-110.69%
Risk free rate 1.89-3.26% 0.07-1.26% During the year ended December
31, 2022, 731,667 options to purchase shares of common stock were granted at a fair value of $1,017,095, an approximate weighted average
fair value of $1.39 per option, to be amortized over a service a weighted average period of 2.89 years. As of December 31, 2022, $1,939,438
in unrecognized compensation expense will be recognized over a remaining service period of 1.52 years. The components of stock-based
compensation expense included in the Company’s Statements of Operations for the years ended December 31, 2022 and 2021 are as follows:
Year ended December 31,
2022 2021
Research and development options expense 230,627 304,421
Total research and development expenses 230,627 304,421
General and administrative options expense 1,870,583 1,955,096
Stock issued to consultants and employees 1,273,283 1,980,900
Total general and administrative expenses 3,143,866 3,935,996
Total stock-based compensation expense $ 3,374,493 $ 4,240,417 Stock Warrants The following table provides
the activity in warrants for the respective periods.
Total Warrants Weighted Weighted Average Exercise Price Average
Outstanding December 31, 2020 8,649,625 3.46 $ 4.60 0.02
Issued 53,146 2.26
Exercised (712,500 ) $ 2.00
Outstanding December 31, 2021 7,990,271 2.63 $ 4.82 0.14
Issued 6,042,888 1.74
Exercised (1,865,000 ) $ 0.001
Outstanding December 31, 2022 12,168,159 3.04 $ 4.03 0.01 This table includes warrants
to purchase 344,851 shares of common stock issued to consultants, including the 200,000 issued during the year ended December 31, 2022,
with a total fair value of $263,195 at time of issue, calculated using the Black Scholes model assuming an underlying security values
of $2.06, volatility rate of 107.88% risk-free rate of 1.71%, and an expected term of 6.5 years. During the year ended December 31, 2022,
the Company recognized $305,230 in expense associated with these warrants with no additional expense remaining to be recognized. During the years ended December
31, 2022 and 2021, 1,865,000 and 712,500 warrants to purchase shares of common stock were exercised for total proceeds of $1,865 and $1,424,99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 INCOME TAXES A reconciliation of the statutory
Federal income tax rate and effective rate of the provision for income taxes is as follows:
Year ended
December 31, December 31,
Federal statutory rate 21.00 % 21.00 %
Stock Options (4.11 )% (2.43 )%
Impairment charges (0.00 )% (1.67 )%
Other Permanent Items 0.51 % (0.60 )%
State Taxes 4.02 % 2.78 %
Increase in VA (21.42 )% (18.61 )%
Other 0.00 % 0.00 %
Effective tax rate 0.00 % 0.48 % Tax expense (benefit) for
the year ended December 31, 2022 is shown on the table below:
Current Deferred Total
Federal — (24,473 ) (24,473 )
State and Local — 23,971 23,971
Total — (502 ) (502 ) Deferred income taxes reflect
the net tax effects of temporary differences between the carrying amounts of assets and liabilities recognized for financial reporting,
and the amounts recognized for income tax purposes. The significant components of deferred tax assets and liabilities as of December 31,
2022 and 2021, respectively, are as follows: Deferred Tax Assets &amp;
Liabilities (rounded)
Deferred Tax Asset
2022 2021
Net operating loss carry-forward 11,378,190 9,670,286
Accrued Expenses 171,902 116,147
Lease Liability 52,180 64,623
Restricted stock 15,982 —
Section 174 R&amp;D 946,624 —
Less: valuation allowance (12,418,870 ) (9,692,143 )
Total tax assets $ 146,008 $ 158,913
Fixed Asset (5,221 ) (1,663 )
Intangible assets (114,871 ) (117,340 )
ROU Assets (48,813 ) (63,309
Total deferred tax labilities $ (168,905 ) $ (182,312 )
Net deferred tax asset (liability) $ (22,897 ) $ (23,399 ) The Company has a net operating loss carry-forward of $44.7 million
for Federal and of $51.8 million state tax purposes at December 31,2022, that is potentially available to offset future taxable income.
NOLS generated prior to 2018 will expire in 2037 and the 20- year carryover limitation was eliminated for losses generated after January
1, 2018, giving the taxpayer the ability to carry forward losses indefinitely. However, NOL carry forward arising after January 1, 2018,
will now be limited to 80 percent of Taxable income. In assessing the realizability
of the deferred tax assets, management considers whether it is more likely than not that some portion or all of the deferred tax assets
will not be realized. Management considers the scheduled reversal of deferred tax liabilities, projected future taxable income, net operating
loss carryback potential and tax planning strategies in making these assessments. Based upon the above criteria, the Company believes that it is more
likely than not that the remaining net deferred tax assets will not be realized. Accordingly, the Company has recorded a valuation allowance
of $12.4M against the net deferred tax asset that is not realizable. Section 382 of the Internal
Revenue Code (“Section 382”) imposes limitations on a corporation’s ability to utilize net operating losses if it experiences
an “ownership change.” In general terms, an ownership change may result from transactions increasing the ownership of certain
stockholders in the stock of a corporation by more than 50 percentage points over a three-year period. Any unused annual limitation may
be carried over to later years, and the amount of the limitation may under certain circumstances be increased by the built-in gains in
assets held by us at the time of the change that are recognized in the five-year period after the change. The company has not performed
a study to assess whether an ownership change for purposes of Section 382 has occurred, or whether there have been multiple ownership
change since the Company’s inception, due to the significant costs and complexities associated with such study. If the company has experienced
a change in control, as defined by Section 382, at any time since its public offering, utilization of net operating loss carryforwards
would be subject to an annual limitation under Section 382. Any limitation may result in expiration of a portion of the net operating
losses before utilization.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has been given authority to provide regulations and other guidance to carry out
and prevent the abuse or avoidance of the excise tax. The excise tax applies in cases where the total value of the stock repurchased during
the taxable year exceeds $1,000,000. The Company does not anticipate that the IR Act will have an impact on the Company’s tax liability
in the near term. The Company files tax returns
as prescribed by the tax laws of the jurisdiction in which they operate. In the normal course of business, the Company is subject to examination
of Federal and state jurisdiction where applicable based on the statute of limitations that apply in each jurisdiction. As of December
31, 2022, open years related to the federal and state Jurisdictions are 2021, 2020, &amp; 2019. The company has no open tax audits with
any taxing authority as of December 31, 2022. The Company had no uncertain tax positions at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 COMMITMENTS AND CONTINGENCIES License with University of Virginia Patent
Foundation In January 2011, the Company
entered into an exclusive, worldwide license agreement with the University of Virginia Patent Foundation, dba UVA Licensing and Ventures
Group (“UVA LVG”) for rights to make, use or sell licensed products in the United States based upon the ten separate patents
and patent applications made and held by UVA LVG. As consideration for the rights
granted in the UVA LVG License, the Company is obligated to pay UVA LVG yearly license fees and milestone payments, as well as a royalty
based on net sales of products covered by the patent-related rights. 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 A certain percentage of these payments by the Company to the UVA LVG may then be distributed
to the Company’s former Chairman of the Board who currently serves as the Company’s Chief Medical Officer in his capacity
as inventor of the patents by the UVA LVG in accordance with their policies at the time. The license agreement may
be terminated by UVA LVG upon sixty (60) days written notice if the Company breaches its obligations thereunder, including failing to
make any milestone, failure to make required payments, or the failure to exercise diligence to bring licensed products to market. In the
event of a termination, the Company will be obligated to pay all amounts that accrued prior to such termination. The Company is required
to use commercially reasonable efforts to achieve the goals of submitting a New Drug Application to the FDA for a licensed product by
December 31, 2024 and commencing commercialization of an FDA approved product by December 31, 2025. If the Company were to fail to use
commercially reasonable effort and fail to meet either goal, the licensor would have the right to terminate the license. The term of the license continues
until the expiration, abandonment or invalidation of all licensed patents and patent applications, and following any such expiration,
abandonment or invalidation will continue in perpetuity on a royalty-free, fully paid basis. During both the years ended
December 31, 2022 and 2021, the Company recognized $40,000 minimum license royalty expenses under this agreement. On May 13, 2022, the
Company acknowledged that its Phase 3 trial was complete according to the terms of the UVA LVG license and recognized an accrued license
royalty expense of $155,000, which payment was made on September 6, 2022. At December 31, 2022 and 2021, total accrued royalties and fees
due to UVA LVG were $40,000 and $0, respectively, shown on balance sheet as accrued expenses, related party. Clinical Research Organization (CRO) On October 31, 2018, the Company
entered into a master services agreement (“MSA”) with Crown CRO Oy (“Crown”) for contract clinical research and
consulting services. The MSA has a term of five years, automatically renewed for two-year periods, unless either party gives written notice
of a decision not to renew the agreement six months prior to automatic renewal. The MSA or a service agreement under it may be terminated
by the Company, without penalty, on fourteen days written notice for scientific, administrative, or financial reasons, or if the purpose
of the study becomes obsolete. In the event that the MSA or Service Order are terminated, Crown’s actual costs up the date of termination
will be payable by the Company, but any unrealized milestones would not be owed. On November 16, 2018, the
Company and Crown entered into Service Agreement 1 under the MSA for a 24 week, multi-centered, randomized, double-blind, placebo-controlled,
parallel-group, Phase 3 clinical study of the Company’s lead compound, AD04 for fees, as amended, of $3,398,957 (€3,168,895
converted to dollars at the Euro/US Dollar exchange rate of 1.0726 as of December 31, 2022) milestone payments. On May 13, 2022, the Company
acknowledged the milestone event of the last patient having made the last clinical visit and made a payment of $146,765, and on June 30,
2022 the Company acknowledged the additional milestone event of the trial database being locked at which time it recognized a payable
of $137,375. On April 28, 2022, the Company
and Crown settled a previous dispute concerning a putative change order. As part of this agreement, the Company agreed to pay Crown a
total of $454,034 (€410,000) for changes to the services described in Service Order 1. The settlement also altered the schedule of
remaining milestones to be as described in the table below. At December 31, 2022, the
remaining future milestone payments are shown in the table below, converted to dollars from euros at the exchange rate then prevailing.
Milestone Event Percent Amount
eTMF Transfer 5 % $ 144,768 During the year ended December
31, 2022, the Company recognized $209,689 in non-cash income associated with the Service Agreement 1 and the settlement described above,
classified as a negative R&amp;D expense. The negative expense was a result of the value of the settlement and total, fully earned value
of milestones being less than the expense previously accrued. On December 31, 2022 there remained an accrued R&amp;D expense of $123,386
related to direct expenses under this agreement, which expense is expected to be fully paid with the occurrence of the final milestone
payment. (See Note 13 for the occurrence of the final milestone and recognition of this invoice.) Service Agreement 1 also estimated
approximately $2.1 million (€2.2 million) in pass-through costs, mostly fees to clinical investigators and sites, which are billed
as incurred and the total contingent upon individual site rate and enrollment rates. With clinical enrollment having ended, the Company
has recorded approximately $3.5 million in site fees over the entire conduct of the trial, and does not expect to record material additional
site expenses. Lease Commitments – Purnovate lease The Company has one operating
lease which consists of office space with a remaining lease term of approximately four years. Leases with an initial term
of twelve months or less are not recorded on the balance sheet, and the Company does not separate lease and non-lease components
of contracts. The Company’s lease agreement does not provide for determination of the interest rate implicit in the lease. Therefore,
the Company used a benchmark approach to derive an appropriate incremental borrowing rate. The Company’s incremental borrowing rate
is the rate of interest that the lessee would have to pay to borrow on a collateralized basis over a similar term an amount equal to the
lease payments in a similar economic environment. The Company benchmarked itself against other companies of similar credit ratings and
comparable quality and derived an incremental borrowing rate, which was used to discount its lease liabilities. The Company used an estimated
incremental borrowing rate of 9% on January 26, 2021 for its lease contract. The Company’s lease
agreement does not contain any material residual value guarantees or material restrictive covenants. In addition, the Company does not
have any finance leases, any sublease arrangements, or any leases where the Company is considered the lessor. The components of lease expense,
which are included in general and administrative expense, based on the underlying use of the ROU asset, were as follows:
Components of total lease cost: Year Year
Operating lease expense $ 72,828 $ 75,116
Short-term lease expense — —
Total lease cost $ 72,828 $ 75,116 Supplemental cash flow information
related to leases are as follows:
Year Year
Cash paid for amounts included in the measurement of lease liabilities:
Operating cash flows for operating leases $ 70,202 $ 67,719
Supplemental non-cash amounts of lease liabilities arising from obtaining right of use assets $ — $ 294,294 Supplemental balance sheet information related
to leases was as follows:
As of As of
Assets
Lease right of use assets $ 193,997 $ 246,209
Total lease assets $ 193,997 $ 246,209
Liabilities
Current liabilities:
Lease liability - current portion $ 56,828 $ 49,585
Noncurrent liabilities:
Lease liability, net of current portion 150,547 207,375
Total lease liability $ 207,375 $ 256,960 The weighted-average remaining
lease term of the Company’s operating leases and the weighted-average discount rates used to calculate the Company’s operating
lease liabilities are as follows:
As of As of
Weighted average remaining lease term (in years) - operating leases 3.08 4.08
Weighted average discount rate - operating leases 9.00 % 9.00 % Future
lease payments included in the measurement of lease liabilities on the balance sheet as of December 31, 2022, for the following four fiscal
years and thereafter were as follows:
Year ending December 31, Operating
2023 72,687
2024 75,231
2025 77,864
2026 and thereafter 6,508
Total Minimum Lease Payments $ 232,290
Less effects of discounting (24,915 )
Present value of future minimum lease payments $ 207,375 Lease Commitments – Related Party On March 1, 2020, the Company
entered into a sublease with Purnovate, LLC, a private company in which the Company’s CEO had a 28.7% equity interest, for the lease
of three offices at 1180 Seminole Trail, Suite 495, Charlottesville, VA 22901. The lease had a term of two years, and the monthly rent
was $1,400. During the year ended December 31, 2021, the rent expense associated with this lease was $1,400. On acquisition of Purnovate,
the sublease was terminated and the Company assumed the obligations of Purnovate’s lease. Consulting Agreements – Related Party On March 24, 2019, the Company
entered into a consulting agreement (the “Consulting Agreement”) with Dr. Bankole A. Johnson, who at the time of the
agreement was serving as the Chairman of the Board of Directors, for his service as Chief Medical Officer of the Company. The Consulting
Agreement has a term of three years, unless terminated by mutual consent or by the Company for cause. Dr. Johnson resigned as Chairman
of the Board of Directors at the time of execution of the consulting agreement. Under the terms of the Consulting Agreement, Dr. Johnson’s
annual fee of $375,000 per year is paid twice per month. On September 8, 2022, Dr. Johnson’s consulting agreement was amended to
increase his annual compensation to $430,000 annually and to pay him series of bonuses in cash and shares on the occurrence of certain
milestones. The Company recognized $416,200 and $375,000 in compensation expense in the years ended December 31, 2022 and 2021, respectively. On July 5, 2019, the Company
entered into a Master Services Agreement (the “MSA”) and attached statement of work with Psychological Education Publishing
Company (“PEPCO”) to administer a behavioral therapy program during the Company’s upcoming Phase 3 clinical trial. PEPCO
is owned by a related party, Dr. Bankole Johnson. It is anticipated that the compensation to be paid to PEPCO for services under the MSA
will total approximately $300,000, of which shares of the Company’s common stock having a value equal to twenty percent (20%) of
this total can be issued to Dr. Johnson in lieu of cash payment. As of December 31, 2022, the
Company had recognized all expenses associated with this agreement. No further expenses associated with the PEPCO MSA work order are expected. Consulting Agreement – Related Party On October 24, 2022, the Company
entered into a Master Services Agreement (the “MSA”) with Abuwala &amp; Company, LLC, dba as Orbytel, for provision of strategic
consulting services. Orbytel made it known that it intended to utilize the services of the Keswick Group, LLC as a subcontractor in the
provision of these services. Tony Goodman, a director, is the founder and principal of Keswick Group, LLC, therefor Orbytel was considered
a related party. Statement of work #1 (“SOW #1”), executed with the MSA, committed the Company to $209,250 in payments. During
the year ended December 31, 2022, the Company recognized $151,500 in consulting expenses associated with this agreement, with $135,000
being recognized as related party accrued expenses on the balance sheet. The Company expected $57,750 in remaining expenses under SOW
#1 at December 31, 2022. Preclinical Research Agreement On June 1, 2022, the Company entered into an agreement
and scope-of-work (“SOW”) specification for research services with IIT Research Institute for a range of in vitro Other Consulting and Vendor Agreements The Company has entered into
a number of agreements and work orders for future consulting, clinical trial support, and testing services, with terms ranging between
12 and 30 months. These agreements, in aggregate, commit the Company to approximately $1.2 million in future cash.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December
31, 2022, the Company did not have any pending legal 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01794</v>
      </c>
      <c r="C3" s="6" t="n">
        <v>6062173</v>
      </c>
    </row>
    <row r="4">
      <c r="A4" s="4" t="inlineStr">
        <is>
          <t>Prepaid research and development</t>
        </is>
      </c>
      <c r="B4" s="5" t="n">
        <v>428700</v>
      </c>
      <c r="C4" s="5" t="n">
        <v>9931</v>
      </c>
    </row>
    <row r="5">
      <c r="A5" s="4" t="inlineStr">
        <is>
          <t>Prepaid expenses and other current assets</t>
        </is>
      </c>
      <c r="B5" s="5" t="n">
        <v>349441</v>
      </c>
      <c r="C5" s="5" t="n">
        <v>389501</v>
      </c>
    </row>
    <row r="6">
      <c r="A6" s="4" t="inlineStr">
        <is>
          <t>Total Current Assets</t>
        </is>
      </c>
      <c r="B6" s="5" t="n">
        <v>4779935</v>
      </c>
      <c r="C6" s="5" t="n">
        <v>6461605</v>
      </c>
    </row>
    <row r="7">
      <c r="A7" s="4" t="inlineStr">
        <is>
          <t>Fixed Assets, net</t>
        </is>
      </c>
      <c r="B7" s="5" t="n">
        <v>50424</v>
      </c>
      <c r="C7" s="5" t="n">
        <v>58149</v>
      </c>
    </row>
    <row r="8">
      <c r="A8" s="4" t="inlineStr">
        <is>
          <t>Intangible assets, net</t>
        </is>
      </c>
      <c r="B8" s="5" t="n">
        <v>4477</v>
      </c>
      <c r="C8" s="5" t="n">
        <v>5041</v>
      </c>
    </row>
    <row r="9">
      <c r="A9" s="4" t="inlineStr">
        <is>
          <t>Acquired in-process research and development</t>
        </is>
      </c>
      <c r="B9" s="5" t="n">
        <v>455000</v>
      </c>
      <c r="C9" s="5" t="n">
        <v>455000</v>
      </c>
    </row>
    <row r="10">
      <c r="A10" s="4" t="inlineStr">
        <is>
          <t>Right-to-use Asset</t>
        </is>
      </c>
      <c r="B10" s="5" t="n">
        <v>193997</v>
      </c>
      <c r="C10" s="5" t="n">
        <v>246209</v>
      </c>
    </row>
    <row r="11">
      <c r="A11" s="4" t="inlineStr">
        <is>
          <t>Goodwill</t>
        </is>
      </c>
      <c r="B11" s="5" t="n">
        <v>248971</v>
      </c>
      <c r="C11" s="5" t="n">
        <v>248971</v>
      </c>
    </row>
    <row r="12">
      <c r="A12" s="4" t="inlineStr">
        <is>
          <t>Total Assets</t>
        </is>
      </c>
      <c r="B12" s="5" t="n">
        <v>5732804</v>
      </c>
      <c r="C12" s="5" t="n">
        <v>7474975</v>
      </c>
    </row>
    <row r="13">
      <c r="A13" s="3" t="inlineStr">
        <is>
          <t>Current Liabilities:</t>
        </is>
      </c>
      <c r="B13" s="4" t="inlineStr">
        <is>
          <t xml:space="preserve"> </t>
        </is>
      </c>
      <c r="C13" s="4" t="inlineStr">
        <is>
          <t xml:space="preserve"> </t>
        </is>
      </c>
    </row>
    <row r="14">
      <c r="A14" s="4" t="inlineStr">
        <is>
          <t>Accounts payable</t>
        </is>
      </c>
      <c r="B14" s="5" t="n">
        <v>393834</v>
      </c>
      <c r="C14" s="5" t="n">
        <v>286192</v>
      </c>
    </row>
    <row r="15">
      <c r="A15" s="4" t="inlineStr">
        <is>
          <t>Accrued expenses</t>
        </is>
      </c>
      <c r="B15" s="5" t="n">
        <v>1154817</v>
      </c>
      <c r="C15" s="5" t="n">
        <v>2376930</v>
      </c>
    </row>
    <row r="16">
      <c r="A16" s="4" t="inlineStr">
        <is>
          <t>Accrued expenses, related party</t>
        </is>
      </c>
      <c r="B16" s="5" t="n">
        <v>175000</v>
      </c>
      <c r="C16" s="4" t="inlineStr">
        <is>
          <t xml:space="preserve"> </t>
        </is>
      </c>
    </row>
    <row r="17">
      <c r="A17" s="4" t="inlineStr">
        <is>
          <t>Lease liability, current</t>
        </is>
      </c>
      <c r="B17" s="5" t="n">
        <v>56828</v>
      </c>
      <c r="C17" s="5" t="n">
        <v>49585</v>
      </c>
    </row>
    <row r="18">
      <c r="A18" s="4" t="inlineStr">
        <is>
          <t>Other current liabilities</t>
        </is>
      </c>
      <c r="B18" s="5" t="n">
        <v>10387</v>
      </c>
      <c r="C18" s="5" t="n">
        <v>9683</v>
      </c>
    </row>
    <row r="19">
      <c r="A19" s="4" t="inlineStr">
        <is>
          <t>Total Current Liabilities</t>
        </is>
      </c>
      <c r="B19" s="5" t="n">
        <v>1790866</v>
      </c>
      <c r="C19" s="5" t="n">
        <v>2722390</v>
      </c>
    </row>
    <row r="20">
      <c r="A20" s="3" t="inlineStr">
        <is>
          <t>Long-term Liabilities:</t>
        </is>
      </c>
      <c r="B20" s="4" t="inlineStr">
        <is>
          <t xml:space="preserve"> </t>
        </is>
      </c>
      <c r="C20" s="4" t="inlineStr">
        <is>
          <t xml:space="preserve"> </t>
        </is>
      </c>
    </row>
    <row r="21">
      <c r="A21" s="4" t="inlineStr">
        <is>
          <t>Contingent liabilities</t>
        </is>
      </c>
      <c r="B21" s="5" t="n">
        <v>492000</v>
      </c>
      <c r="C21" s="5" t="n">
        <v>1014000</v>
      </c>
    </row>
    <row r="22">
      <c r="A22" s="4" t="inlineStr">
        <is>
          <t>Lease liability, non-current</t>
        </is>
      </c>
      <c r="B22" s="5" t="n">
        <v>150547</v>
      </c>
      <c r="C22" s="5" t="n">
        <v>207375</v>
      </c>
    </row>
    <row r="23">
      <c r="A23" s="4" t="inlineStr">
        <is>
          <t>Deferred tax liability</t>
        </is>
      </c>
      <c r="B23" s="5" t="n">
        <v>22897</v>
      </c>
      <c r="C23" s="5" t="n">
        <v>23399</v>
      </c>
    </row>
    <row r="24">
      <c r="A24" s="4" t="inlineStr">
        <is>
          <t>Total Liabilities</t>
        </is>
      </c>
      <c r="B24" s="5" t="n">
        <v>2456310</v>
      </c>
      <c r="C24" s="5" t="n">
        <v>3967164</v>
      </c>
    </row>
    <row r="25">
      <c r="A25" s="4" t="inlineStr">
        <is>
          <t>Commitments and contingencies – see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5,000,000 shares authorized with a par value of $0.001 per share, 0 shares outstanding at December 31, 2022 and 2021</t>
        </is>
      </c>
      <c r="B27" s="4" t="inlineStr">
        <is>
          <t xml:space="preserve"> </t>
        </is>
      </c>
      <c r="C27" s="4" t="inlineStr">
        <is>
          <t xml:space="preserve"> </t>
        </is>
      </c>
    </row>
    <row r="28">
      <c r="A28" s="4" t="inlineStr">
        <is>
          <t>Common Stock, 50,000,000 shares authorized with a par value of $0.001 per share, 26,687,295 and 20,946,712 shares issued and outstanding at December 31, 2022 and 2021, respectively</t>
        </is>
      </c>
      <c r="B28" s="5" t="n">
        <v>26687</v>
      </c>
      <c r="C28" s="5" t="n">
        <v>20947</v>
      </c>
    </row>
    <row r="29">
      <c r="A29" s="4" t="inlineStr">
        <is>
          <t>Additional paid in capital</t>
        </is>
      </c>
      <c r="B29" s="5" t="n">
        <v>66924338</v>
      </c>
      <c r="C29" s="5" t="n">
        <v>54429979</v>
      </c>
    </row>
    <row r="30">
      <c r="A30" s="4" t="inlineStr">
        <is>
          <t>Accumulated deficit</t>
        </is>
      </c>
      <c r="B30" s="5" t="n">
        <v>-63674531</v>
      </c>
      <c r="C30" s="5" t="n">
        <v>-50943115</v>
      </c>
    </row>
    <row r="31">
      <c r="A31" s="4" t="inlineStr">
        <is>
          <t>Total Stockholders’ Equity</t>
        </is>
      </c>
      <c r="B31" s="5" t="n">
        <v>3276494</v>
      </c>
      <c r="C31" s="5" t="n">
        <v>3507811</v>
      </c>
    </row>
    <row r="32">
      <c r="A32" s="4" t="inlineStr">
        <is>
          <t>Total Liabilities and Stockholders’ Equity</t>
        </is>
      </c>
      <c r="B32" s="6" t="n">
        <v>5732804</v>
      </c>
      <c r="C32" s="6" t="n">
        <v>7474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3 — SUBSEQUENT EVENTS Purnovate Option Agreement On January 27, 2023, the Company
and Adenomed, LLC (the “Buyer”) entered into an Option Agreement (the “Option Agreement”) pursuant to which the
Company granted to the Buyer an exclusive option for a period of one hundred twenty (120) days from the effective date of the Agreement
(the “Option Term”) for Buyer or its designated affiliate to acquire all of the assets of Purnovate, the Company’s wholly
owned subsidiary, in a related party transaction. William Stilley, a director and Executive Vice President of the Company and Chief Executive
Officer of Purnovate, serves as the President of the Buyer and is the principal stockholder of the Buyer. The Buyer has the right to
extend the Option Term for an additional thirty (30) consecutive day period by the payment of one hundred thousand dollars ($100,000)
to the Company prior to the end of the original Option Term, and the Buyer may also extend the Option Term for another thirty (30) consecutive
day period by the payment of fifty thousand dollars ($50,000) to the Company prior to the end of the extended Option Term. The Buyer has the right to
exercise the Option by paying a cash exercise price of $150,000. Upon exercise of the Option, the Company will transfer to and Buyer will
assume liabilities of Purnovate, including: (i) trade payables incurred for services or purchases by Purnovate exclusively for its research
operations; (ii) any unpaid salaries of personnel on Purnovate’s payroll; and (iii) the lease for 1180 Seminole Trail, Suite 495,
Charlottesville, VA 22901 (as modified). All other Purnovate liabilities, shall be retained by, or transferred to, the Company and any
amounts owed by Purnovate to Company will be extinguished. The Company will be reimbursed by Buyer for any Purnovate expenditures incurred
and paid commencing December 2022, to be paid within thirty (30) days of execution of the final acquisition agreement, and will hold a
security interest in the assets of Buyer until the expense reimbursement is paid in full and the equity in Buyer described below is issued
to Company. The Option Agreement sets
forth the terms of the definitive acquisition agreement to be negotiated in good faith by the parties after exercise of the Option which
include: (i) an upfront cash payment of $300,000 upon the completion of the definitive agreement (in addition to the option exercise payment)
; (ii) the issuance by Buyer to Company of 19.99% of the equity of Buyer within thirty (30) days of execution of the final acquisition
agreement (such 19.99% to be subject to anti-dilution protection until the Buyer has raised $4,000,000); (iii) the assumption by Buyer
of the obligations of Company under that certain Equity Purchase Agreement by and among Company, Purnovate, the members of Purnovate,
and Robert D. Thompson as the member’s representative, dated December 7, 2020 and amended January 25, 2021 (the “PNV EPA”);
(iv) the assumption by Buyer of the obligations of Company under that certain Employment Agreement, dated July 31, 2018, as amended, by
and between Company and William Stilley; (v) a low, single digit royalty payments on net sales; (vi) cash payments of up to approximately
$11 million in development and approval milestones for each compound after payments to the prior members of Purnovate pursuant to the
PNV EPA; and (vii) cash payments of up to an aggregate of $50,000,000 upon the achievement of certain commercial milestones. Securities Purchase Agreement On February 23, 2023, the Company entered into
a securities purchase agreement (the “2023 Purchase Agreement”) with an accredited institutional investor (the “Investor”)
providing for the issuance of 1,829,269 shares of the Common Stock, par value $0.001 (the “Common Stock”). Pursuant to the
2023 Purchase Agreement, the Investor purchased the Shares for an aggregate purchase price of $750,000 with expected proceeds of $550,000,
after placement agent fees and expenses. Pursuant to the Purchase Agreement, an aggregate of 1,829,269 Shares were issued to the Investor. The Company agreed to issue to the Placement Agent
a warrant (the “Placement Agent Warrants”) to purchase up to an aggregate of 182,927 shares of common stock, representing
10% of the aggregate number of shares of Common Stock sold in the Registered Offering. The Placement Agent Warrants have an exercise price
equal to $0.41 and are exercisable two months after the closing date and expire five years after the date of issuance. Crown CRO Final Milestone On March 1, 2023, the Company acknowledged that
Crown CRO had transferred the completed trial master file to the control of the Company and thereby met the final milestone specified
in Service Order 1, as amended. Accordingly, Crown CRO invoiced the final milestone payment of €134,969 ($143,685 at the exchange
rate then prevailing). On receipt of this invoice (and with adjustment for intervening exchange rate fluctuations), there remained no
accrued expense liabilities associated with the agreement and no expected material expenses. Consulting Agreement – Related Party Effective March 15, 2023, the Company entered in
a master services agreement (the “Services Agreement”) with The Keswick Group, LLC, of which Tony Goodman, a director of the
Company, is the founder and principal, pursuant to which The Keswick Group, LLC has agreed to serve as a business consultant to lead the
Company’s partnering efforts for AD04 for nine months at a monthly fee of $22,000, with a performance bonus of 100,000 shares of
the Company’s restricted common stock issuable upon the Company’s completion of a partnering agreement for AD04 through its
efforts. The opportunity to earn the restricted stock performance bonus expires if a partnering agreement has not been completed before
the termination of the agreement. The Services Agreement may be terminated by either party upon thirty (30) days’ not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als of Consolidation</t>
        </is>
      </c>
      <c r="B4" s="4" t="inlineStr">
        <is>
          <t xml:space="preserve">Basis of Presentation and Principals of Consolidation The accompanying consolidated
financial statements have been prepared in accordance with GAAP. The financial statements represent the consolidation of the Company and
its subsidiary in conformity with GAAP. All intercompany transactions have been eliminated in consolidation. </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items subject
to such estimates and assumptions include the valuation of stock-based compensation, accruals associated with third party providers supporting
clinical trials and pre-clinical activities, estimated fair values of long-lived assets used to assess the value of intangible assets,
acquired in-process research and development (“IPR&amp;D”), and goodwill, allocation of purchase price in business acquisitions,
measurement of contingent liabilities, and income tax asset realization. </t>
        </is>
      </c>
    </row>
    <row r="6">
      <c r="A6" s="4" t="inlineStr">
        <is>
          <t>Basic and Diluted Loss per Share</t>
        </is>
      </c>
      <c r="B6" s="4" t="inlineStr">
        <is>
          <t xml:space="preserve">Basic and Diluted Loss per Share Basic and diluted loss per
share are computed based on the weighted-average outstanding shares of common stock, which are all voting shares. Diluted net loss
per share is computed giving effect to all proportional shares of common stock, including stock options, restricted stock, and warrants
to the extent dilutive. Basic net loss per share was the same as diluted net loss per share for the years ended December 31, 2022 and
2021 as the inclusion of all potential common shares outstanding would have an anti-dilutive effect. The total potentially dilutive
common shares that were excluded for the years ended December 31, 2022 and 2021 were as follows:
Potentially
2022 2021
Warrants to purchase common shares 12,095,870 7,917,982
Common Shares issuable on exercise of options 4,316,977 3,585,310
Restricted shares subject to repurchase 1,083,333 –
Total potentially dilutive Common Shares excluded 17,496,180 11,503,292 </t>
        </is>
      </c>
    </row>
    <row r="7">
      <c r="A7" s="4" t="inlineStr">
        <is>
          <t>Cash and Cash Equivalents</t>
        </is>
      </c>
      <c r="B7" s="4" t="inlineStr">
        <is>
          <t xml:space="preserve">Cash and Cash Equivalents The Company considers all
highly liquid investments with original maturities of three months or less to be cash equivalents. At times, the Company’s cash
balances may exceed the current insured amounts under the Federal Deposit Insurance Corporation. At December 31, 2022, the Company did
not exceed FDIC insurance limits but held approximately $3.8 million in non-FDIC insured cash equivalent accounts. Included in cash equivalents
are money market investments with maturity dates less than ninety days and are carried at fair value. Unrealized gain or loss are included
in the interest income and are immaterial to the financial statements. At December 31, 2021, the Company did not exceed FDIC insurance
limits but held approximately $3.7 million in non-FDIC insured cash equivalent investments. </t>
        </is>
      </c>
    </row>
    <row r="8">
      <c r="A8" s="4" t="inlineStr">
        <is>
          <t>Fair Value Measurements</t>
        </is>
      </c>
      <c r="B8" s="4" t="inlineStr">
        <is>
          <t xml:space="preserve">Fair Value Measurements FASB ASC 820, Fair Value Measurement,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and accounts payable approximate their carrying value due to their short-term maturities. Acquisition-Related Contingent Consideration In connection with the Purnovate
business combination, the Company may be required to pay future consideration that is contingent upon the achievement of specified development,
regulatory approvals or sales-based milestone events. The Company determines the fair value of these obligations using various estimates
that are not observable in the market and represent a Level 3 measurement within the fair value hierarchy. As of December 31, 2022, the
resulting probability-weighted cash flows were discounted using a weighted average cost of capital of 44% for regulatory and sales-based
milestones.
December 31,
Opening balance $ –
Additions (732,287 )
Total losses recorded (281,713 )
Balance as of December 31, 2021 $ (1,014,000 )
Total gains recorded 522,000
Balance as of December 31, 2022 $ (492,000 ) </t>
        </is>
      </c>
    </row>
    <row r="9">
      <c r="A9" s="4" t="inlineStr">
        <is>
          <t>Business Combinations</t>
        </is>
      </c>
      <c r="B9" s="4" t="inlineStr">
        <is>
          <t xml:space="preserve">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are recorded at the date of acquisition at their respective fair values. For transactions that are business combinations,
the Company evaluates the existence of goodwill. Goodwill represents the excess purchase price over the fair value of the tangible net
assets and intangible assets acquired in a business combination. ASC 805-10 also specifies criteria that intangible assets acquired in
a business combination must meet to be recognized and reported apart from goodwill. Acquisition-related expenses are recognized separately
from the business combinations and are expensed as incurred. The estimated fair value of
net assets acquired, including the allocation of the fair value to identifiable assets and liabilities, was determined using established
valuation techniques. A fair value measurement is determined as the price the Company would receive to sell an asset or pay to transfer
a liability in an orderly transaction between market participants at the measurement date. In the context of purchase accounting, the
determination of fair value often involves significant judgments and estimates by management, including the selection of valuation methodologies,
estimates of future revenues, costs and cash flows, discount rates, and selection of comparable companies. The estimated fair values reflected
in the purchase accounting are subject to management’s judgment. </t>
        </is>
      </c>
    </row>
    <row r="10">
      <c r="A10" s="4" t="inlineStr">
        <is>
          <t>Contingent Consideration</t>
        </is>
      </c>
      <c r="B10" s="4" t="inlineStr">
        <is>
          <t xml:space="preserve">Contingent Consideration The Company records contingent
consideration resulting from a business combination at fair value on the acquisition date. At each reporting date, the Company revalues
these obligations and record increases or decreases in their fair value as an adjustment to other income and expenses. Changes to contingent
consideration obligations can result from adjustments to discount rates, accretion of the liability due to the passage of time, changes
in our estimates of the likelihood or timing of achieving development or commercial milestones, changes in the probability of certain
clinical events or changes in the assumed probability associated with regulatory approval. </t>
        </is>
      </c>
    </row>
    <row r="11">
      <c r="A11" s="4" t="inlineStr">
        <is>
          <t>Intangible Assets</t>
        </is>
      </c>
      <c r="B11" s="4" t="inlineStr">
        <is>
          <t xml:space="preserve">Intangible Assets Intangible assets generally
consist of patents, purchased technology, acquired IPR&amp;D and other intangibles. Intangible assets with definite lives are amortized
based on their pattern of economic benefit over their estimated useful lives and reviewed periodically for impairment. Intangible assets related
to acquired IPR&amp;D projects are considered to be indefinite-lived until the completion or abandonment of the associated research and
development efforts. During the period the assets are considered indefinite-lived, they will not be amortized but will be tested for impairment.
Impairment testing is performed at least annually or when a triggering event occurs that could indicate a potential impairment. Having
assessed the assets qualitatively, the Company did not recognize any impairment to IPR&amp;D in the years ended December 31, 2022 and
2021. If and when development is complete, which generally occurs when regulatory approval to market a product is obtained, the associated
assets are deemed finite-lived and are amortized over a period that best reflects the economic benefits provided by these assets. </t>
        </is>
      </c>
    </row>
    <row r="12">
      <c r="A12" s="4" t="inlineStr">
        <is>
          <t>Goodwill</t>
        </is>
      </c>
      <c r="B12" s="4" t="inlineStr">
        <is>
          <t xml:space="preserve">Goodwill Goodwill, which represents
the excess of purchase price over the fair value of net assets acquired, is carried at cost. Goodwill is not amortized; rather, it is
subject to a periodic assessment for impairment by applying a fair value-based test. The Company is organized in one reporting unit and
evaluates the goodwill for the Company as a whole. The Company reviews goodwill for impairment on a reporting unit basis annually during
the fourth quarter of each year and whenever events or changes in circumstances indicate the carrying value of goodwill might not be recoverable.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 judgments made in determining the projected
cash flows used to estimate the fair value can materially impact the Company’s financial condition and results of operations. Having
assessed the assets qualitatively, the Company recognized no impairment of goodwill for the years ended December 31, 2022 and 2021. </t>
        </is>
      </c>
    </row>
    <row r="13">
      <c r="A13" s="4" t="inlineStr">
        <is>
          <t>Leases</t>
        </is>
      </c>
      <c r="B13" s="4" t="inlineStr">
        <is>
          <t xml:space="preserve">Leases The Company determines if
an arrangement is a lease at inception and on the lease commencement date, the Company recognizes an asset for the right to use a leased
asset and a liability based on the present value of remaining lease payments over the lease term. As the Company’s leases
do not provide an implicit interest rate, the Company uses its incremental borrowing rate based on a third-party analysis, which is updated
periodically. The incremental borrowing rate is determined using the remaining lease term as of the lease commencement date. The Company elected the package
of practical expedients included in this guidance, which allows it (i) to not reassess whether any expired or existing contracts contain
leases; (ii) to not reassess the lease classification for any expired or existing leases; (iii) to account for a lease and non-lease component
as a single component for both its real estate and non-real estate leases; and (iv) to not reassess the initial direct costs for existing
leases. Amortization and interest
expense related to lease right-of-use assets and liabilities are generally calculated on a straight-line basis over the lease term. Amortization
and interest expense related to previously impaired lease right-of-use assets are calculated on a front-loaded amortization pattern resulting
in higher single lease expense in earlier periods. The Company’s lease agreements do not contain
any material residual value guarantees or material restrictive covenants. In addition, the Company does not have any finance leases, any
material sublease arrangements or any material leases where the Company is considered the lessor. </t>
        </is>
      </c>
    </row>
    <row r="14">
      <c r="A14" s="4" t="inlineStr">
        <is>
          <t>Research and Development</t>
        </is>
      </c>
      <c r="B14" s="4" t="inlineStr">
        <is>
          <t xml:space="preserve">Research and Development Research and development costs
are charged to expense as incurred and include supplies and other direct trial expenses such as fees due to contract research organizations,
consultants which support the Company’s research and development endeavors, the acquisition of technology rights without an alternative
use, and compensation and benefits of clinical research and development personnel. Certain research and development costs, in particular
fees to contract research organizations (“CROs”), are structured with milestone payments due on the occurrence of certain
key events. Where such milestone payments are greater than those earned through the provision of such services, the Company recognizes
a prepaid asset which is recorded as expense; where fees earned are greater than milestone payments, an accrued expense liability is recorded
as expense. </t>
        </is>
      </c>
    </row>
    <row r="15">
      <c r="A15" s="4" t="inlineStr">
        <is>
          <t>Stock-Based Compensation</t>
        </is>
      </c>
      <c r="B15" s="4" t="inlineStr">
        <is>
          <t xml:space="preserve">Stock-Based Compensation The Company measures the cost
of option awards based on the grant date fair value of the awards. That cost is recognized on a straight-line basis over the period during
which the awardee was required to provide service in exchange for the entire award. The fair value of options is calculated using the
Black-Scholes option pricing model, based on key assumptions such as the expected volatility of the Company’s common stock, the
risk-free rate of return, and expected term of the options. The Company’s estimates of these assumptions are primarily based on
historical data, peer company data, government data, and the judgment of management regarding future trends. Common shares issued are valued
based on the fair value of the Company’s common shares as determined by the market closing price of a share of our common stock
on the date of the commitment to make the issuance. </t>
        </is>
      </c>
    </row>
    <row r="16">
      <c r="A16" s="4" t="inlineStr">
        <is>
          <t>Income Taxes</t>
        </is>
      </c>
      <c r="B16" s="4" t="inlineStr">
        <is>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Changes in recognition and measurement are reflected in the period in
which the change in judgment occurs. Interest and penalties related to unrecognized tax benefits are included in income tax expense. The
Company has generally recorded a full valuation allowance for its tax carryforwards, reflecting the judgment of Company management that
they are more likely than not to expire unu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chedule of Potentially Dilutive Common Shares [Abstract]</t>
        </is>
      </c>
      <c r="B3" s="4" t="inlineStr">
        <is>
          <t xml:space="preserve"> </t>
        </is>
      </c>
    </row>
    <row r="4">
      <c r="A4" s="4" t="inlineStr">
        <is>
          <t>Schedule of potentially dilutive common shares</t>
        </is>
      </c>
      <c r="B4" s="4" t="inlineStr">
        <is>
          <t xml:space="preserve">Potentially
2022 2021
Warrants to purchase common shares 12,095,870 7,917,982
Common Shares issuable on exercise of options 4,316,977 3,585,310
Restricted shares subject to repurchase 1,083,333 –
Total potentially dilutive Common Shares excluded 17,496,180 11,503,292 </t>
        </is>
      </c>
    </row>
    <row r="5">
      <c r="A5" s="4" t="inlineStr">
        <is>
          <t>Schedule of probability-weighted cash flows were discounted using a weighted average cost of capital</t>
        </is>
      </c>
      <c r="B5" s="4" t="inlineStr">
        <is>
          <t xml:space="preserve">December 31,
Opening balance $ –
Additions (732,287 )
Total losses recorded (281,713 )
Balance as of December 31, 2021 $ (1,014,000 )
Total gains recorded 522,000
Balance as of December 31, 2022 $ (492,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2</t>
        </is>
      </c>
    </row>
    <row r="3">
      <c r="A3" s="3" t="inlineStr">
        <is>
          <t>Schedule of Selling, General And Administrative Expense [Abstract]</t>
        </is>
      </c>
      <c r="B3" s="4" t="inlineStr">
        <is>
          <t xml:space="preserve"> </t>
        </is>
      </c>
    </row>
    <row r="4">
      <c r="A4" s="4" t="inlineStr">
        <is>
          <t>Schedule of selling, general and administrative expense</t>
        </is>
      </c>
      <c r="B4" s="4" t="inlineStr">
        <is>
          <t xml:space="preserve">Total consideration paid
Cash consideration $ 350,000
Stock consideration 1,060,150
Contingent consideration 732,287
Total 2,142,437
Less: Assets acquired through Purnovate Lease Amendment
Research and development supplies (1,548,397 )
Remaining consideration $ 594,040 </t>
        </is>
      </c>
    </row>
    <row r="5">
      <c r="A5" s="4" t="inlineStr">
        <is>
          <t>Schedule of fair value of the purnovate net acquired assets and the corresponding</t>
        </is>
      </c>
      <c r="B5" s="4" t="inlineStr">
        <is>
          <t xml:space="preserve">Cash $ 380,589
Property and equipment 6,954
Lease right of use assets 294,294
In-process research and development 455,000
Total identifiable assets acquired 1,136,837
Accounts payable and accrued liabilities 910
Notes payable 350,000
Lease liability 294,294
Paycheck protection program loan 29,088
Deferred tax liability 117,476
Total liabilities assumed 791,768
Total identifiable net assets acquired 345,069
Goodwill 248,971
Net assets acquired $ 594,040 </t>
        </is>
      </c>
    </row>
    <row r="6">
      <c r="A6" s="4" t="inlineStr">
        <is>
          <t>Schedule of financial information indicative of the results of future operations</t>
        </is>
      </c>
      <c r="B6" s="4" t="inlineStr">
        <is>
          <t>Year
Net revenue $ –
Net loss $ (19,434,447 )
Net loss per share, basic and diluted $ (1.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red in-Process Research &amp; Development (Tables)</t>
        </is>
      </c>
      <c r="B1" s="2" t="inlineStr">
        <is>
          <t>12 Months Ended</t>
        </is>
      </c>
    </row>
    <row r="2">
      <c r="B2" s="2" t="inlineStr">
        <is>
          <t>Dec. 31, 2022</t>
        </is>
      </c>
    </row>
    <row r="3">
      <c r="A3" s="3" t="inlineStr">
        <is>
          <t>Schedule of Carrying Value Acquired in-Process Research And Development Assets [Abstract]</t>
        </is>
      </c>
      <c r="B3" s="4" t="inlineStr">
        <is>
          <t xml:space="preserve"> </t>
        </is>
      </c>
    </row>
    <row r="4">
      <c r="A4" s="4" t="inlineStr">
        <is>
          <t>Schedule of carrying value acquired in-process research and development assets</t>
        </is>
      </c>
      <c r="B4" s="4" t="inlineStr">
        <is>
          <t xml:space="preserve">Carrying
Balance at December 31, 2020 $ —
In-process research and development acquired during the period 455,000
Balance at December 31, 2021 $ 455,000
In-process research and development acquired during the period —
Balance at December 31, 2022 $ 45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2</t>
        </is>
      </c>
    </row>
    <row r="3">
      <c r="A3" s="3" t="inlineStr">
        <is>
          <t>Schedule of Goodwill in Connection with the Acquisition of Purnovate [Abstract]</t>
        </is>
      </c>
      <c r="B3" s="4" t="inlineStr">
        <is>
          <t xml:space="preserve"> </t>
        </is>
      </c>
    </row>
    <row r="4">
      <c r="A4" s="4" t="inlineStr">
        <is>
          <t>Schedule of goodwill in connection with the acquisition of purnovate</t>
        </is>
      </c>
      <c r="B4" s="4" t="inlineStr">
        <is>
          <t xml:space="preserve">Carrying
Balance at December 31, 2020 $ —
Goodwill acquired during the period 248,971
Balance at December 31, 2021 $ 248,971
Goodwill acquired during the period —
Balance at December 31, 2022 $ 248,9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2</t>
        </is>
      </c>
    </row>
    <row r="3">
      <c r="A3" s="3" t="inlineStr">
        <is>
          <t>Schedule of Accrued Expenses [Abstract]</t>
        </is>
      </c>
      <c r="B3" s="4" t="inlineStr">
        <is>
          <t xml:space="preserve"> </t>
        </is>
      </c>
    </row>
    <row r="4">
      <c r="A4" s="4" t="inlineStr">
        <is>
          <t>Schedule of accrued expenses</t>
        </is>
      </c>
      <c r="B4" s="4" t="inlineStr">
        <is>
          <t xml:space="preserve">December 31, December 31,
Clinical research organization services and expenses $ 123,386 $ 1,826,479
Employee compensation 761,509 520,795
Pre-clinical and manufacturing expenses 197,306 –
Legal and consulting services 72,616 29,656
Total accrued expenses $ 1,154,817 $ 2,376,9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Schedule of Stock Option Activity [Abstrac]</t>
        </is>
      </c>
      <c r="B3" s="4" t="inlineStr">
        <is>
          <t xml:space="preserve"> </t>
        </is>
      </c>
    </row>
    <row r="4">
      <c r="A4" s="4" t="inlineStr">
        <is>
          <t>Schedule of stock option activity</t>
        </is>
      </c>
      <c r="B4" s="4" t="inlineStr">
        <is>
          <t xml:space="preserve">Total Weighted Weighted Weighted
Outstanding December 31, 2020 2,668,866 8.09 $ 2.48 $ 1.13
Issued 1,132,000 2.47 2.37
Exercised (215,556 ) 2.18 0.89
Outstanding December 31, 2021 3,585,310 7.80 $ 2.64 $ 2.02
Issued 731,667 1.70 1.39
Exercised –
Outstanding December 31, 2022 4,316,977 7.21 $ 2.48 $ 1.91
Outstanding December 31, 2022, vested and exercisable 3,237,778 6.79 $ 2.59 $ 1.96 </t>
        </is>
      </c>
    </row>
    <row r="5">
      <c r="A5" s="4" t="inlineStr">
        <is>
          <t>Schedule of black scholes valuation model to determine the fair value of the options issued</t>
        </is>
      </c>
      <c r="B5" s="4" t="inlineStr">
        <is>
          <t xml:space="preserve">December 31, December 31,
Fair Value per Share $ 0.59-2.00 $ 2.21-4.52
Expected Term 6.0 years 1.00-5.75 years
Expected Dividend $ — $ —
Expected Volatility 107.88-116.54% 108.35-110.69%
Risk free rate 1.89-3.26% 0.07-1.26% </t>
        </is>
      </c>
    </row>
    <row r="6">
      <c r="A6" s="4" t="inlineStr">
        <is>
          <t>Schedule of stock-based compensation expense</t>
        </is>
      </c>
      <c r="B6" s="4" t="inlineStr">
        <is>
          <t xml:space="preserve">Year ended December 31,
2022 2021
Research and development options expense 230,627 304,421
Total research and development expenses 230,627 304,421
General and administrative options expense 1,870,583 1,955,096
Stock issued to consultants and employees 1,273,283 1,980,900
Total general and administrative expenses 3,143,866 3,935,996
Total stock-based compensation expense $ 3,374,493 $ 4,240,417 </t>
        </is>
      </c>
    </row>
    <row r="7">
      <c r="A7" s="4" t="inlineStr">
        <is>
          <t>Schedule of activity in warrants</t>
        </is>
      </c>
      <c r="B7" s="4" t="inlineStr">
        <is>
          <t xml:space="preserve">Total Warrants Weighted Weighted Average Exercise Price Average
Outstanding December 31, 2020 8,649,625 3.46 $ 4.60 0.02
Issued 53,146 2.26
Exercised (712,500 ) $ 2.00
Outstanding December 31, 2021 7,990,271 2.63 $ 4.82 0.14
Issued 6,042,888 1.74
Exercised (1,865,000 ) $ 0.001
Outstanding December 31, 2022 12,168,159 3.04 $ 4.03 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statutory federal income tax rate and effective rate</t>
        </is>
      </c>
      <c r="B4" s="4" t="inlineStr">
        <is>
          <t>Year ended
December 31, December 31,
Federal statutory rate 21.00 % 21.00 %
Stock Options (4.11 )% (2.43 )%
Impairment charges (0.00 )% (1.67 )%
Other Permanent Items 0.51 % (0.60 )%
State Taxes 4.02 % 2.78 %
Increase in VA (21.42 )% (18.61 )%
Other 0.00 % 0.00 %
Effective tax rate 0.00 % 0.48 %</t>
        </is>
      </c>
    </row>
    <row r="5">
      <c r="A5" s="4" t="inlineStr">
        <is>
          <t>Schedule of tax expense (benefit)</t>
        </is>
      </c>
      <c r="B5" s="4" t="inlineStr">
        <is>
          <t xml:space="preserve">Current Deferred Total
Federal — (24,473 ) (24,473 )
State and Local — 23,971 23,971
Total — (502 ) (502 ) </t>
        </is>
      </c>
    </row>
    <row r="6">
      <c r="A6" s="4" t="inlineStr">
        <is>
          <t>Schedule of deferred tax assets &amp; liabilities (rounded)</t>
        </is>
      </c>
      <c r="B6" s="4" t="inlineStr">
        <is>
          <t xml:space="preserve">Deferred Tax Asset
2022 2021
Net operating loss carry-forward 11,378,190 9,670,286
Accrued Expenses 171,902 116,147
Lease Liability 52,180 64,623
Restricted stock 15,982 —
Section 174 R&amp;D 946,624 —
Less: valuation allowance (12,418,870 ) (9,692,143 )
Total tax assets $ 146,008 $ 158,913
Fixed Asset (5,221 ) (1,663 )
Intangible assets (114,871 ) (117,340 )
ROU Assets (48,813 ) (63,309
Total deferred tax labilities $ (168,905 ) $ (182,312 )
Net deferred tax asset (liability) $ (22,897 ) $ (23,39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lestone payments are shown in the table below, converted to dollars from euros</t>
        </is>
      </c>
      <c r="B4" s="4" t="inlineStr">
        <is>
          <t xml:space="preserve">Milestone Event Percent Amount
eTMF Transfer 5 % $ 144,768 </t>
        </is>
      </c>
    </row>
    <row r="5">
      <c r="A5" s="4" t="inlineStr">
        <is>
          <t>Schedule of components of lease expense</t>
        </is>
      </c>
      <c r="B5" s="4" t="inlineStr">
        <is>
          <t xml:space="preserve">Components of total lease cost: Year Year
Operating lease expense $ 72,828 $ 75,116
Short-term lease expense — —
Total lease cost $ 72,828 $ 75,116 </t>
        </is>
      </c>
    </row>
    <row r="6">
      <c r="A6" s="4" t="inlineStr">
        <is>
          <t>Schedule of supplemental cash flow information related to leases</t>
        </is>
      </c>
      <c r="B6" s="4" t="inlineStr">
        <is>
          <t xml:space="preserve">Year Year
Cash paid for amounts included in the measurement of lease liabilities:
Operating cash flows for operating leases $ 70,202 $ 67,719
Supplemental non-cash amounts of lease liabilities arising from obtaining right of use assets $ — $ 294,294 </t>
        </is>
      </c>
    </row>
    <row r="7">
      <c r="A7" s="4" t="inlineStr">
        <is>
          <t>Schedule of supplemental balance sheet information related to leases</t>
        </is>
      </c>
      <c r="B7" s="4" t="inlineStr">
        <is>
          <t xml:space="preserve">As of As of
Assets
Lease right of use assets $ 193,997 $ 246,209
Total lease assets $ 193,997 $ 246,209
Liabilities
Current liabilities:
Lease liability - current portion $ 56,828 $ 49,585
Noncurrent liabilities:
Lease liability, net of current portion 150,547 207,375
Total lease liability $ 207,375 $ 256,960 </t>
        </is>
      </c>
    </row>
    <row r="8">
      <c r="A8" s="4" t="inlineStr">
        <is>
          <t>Schedule of weighted-average remaining lease term</t>
        </is>
      </c>
      <c r="B8" s="4" t="inlineStr">
        <is>
          <t xml:space="preserve">As of As of
Weighted average remaining lease term (in years) - operating leases 3.08 4.08
Weighted average discount rate - operating leases 9.00 % 9.00 % </t>
        </is>
      </c>
    </row>
    <row r="9">
      <c r="A9" s="4" t="inlineStr">
        <is>
          <t>Schedule of future lease payments included in the measurement of lease liabilities</t>
        </is>
      </c>
      <c r="B9" s="4" t="inlineStr">
        <is>
          <t xml:space="preserve">Year ending December 31, Operating
2023 72,687
2024 75,231
2025 77,864
2026 and thereafter 6,508
Total Minimum Lease Payments $ 232,290
Less effects of discounting (24,915 )
Present value of future minimum lease payments $ 207,3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outstanding</t>
        </is>
      </c>
      <c r="B5" s="5" t="n">
        <v>0</v>
      </c>
      <c r="C5" s="5" t="n">
        <v>0</v>
      </c>
    </row>
    <row r="6">
      <c r="A6" s="4" t="inlineStr">
        <is>
          <t>Common stock, par value (in Dollars per share)</t>
        </is>
      </c>
      <c r="B6" s="7" t="n">
        <v>0.001</v>
      </c>
      <c r="C6" s="7" t="n">
        <v>0.001</v>
      </c>
    </row>
    <row r="7">
      <c r="A7" s="4" t="inlineStr">
        <is>
          <t>Common stock, shares authorized</t>
        </is>
      </c>
      <c r="B7" s="5" t="n">
        <v>50000000</v>
      </c>
      <c r="C7" s="5" t="n">
        <v>50000000</v>
      </c>
    </row>
    <row r="8">
      <c r="A8" s="4" t="inlineStr">
        <is>
          <t>Common stock, shares issued</t>
        </is>
      </c>
      <c r="B8" s="5" t="n">
        <v>26687295</v>
      </c>
      <c r="C8" s="5" t="n">
        <v>20946712</v>
      </c>
    </row>
    <row r="9">
      <c r="A9" s="4" t="inlineStr">
        <is>
          <t>Common stock, shares outstanding</t>
        </is>
      </c>
      <c r="B9" s="5" t="n">
        <v>26687295</v>
      </c>
      <c r="C9" s="5" t="n">
        <v>209467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Dec. 31, 2022 USD ($)</t>
        </is>
      </c>
    </row>
    <row r="2">
      <c r="A2" s="3" t="inlineStr">
        <is>
          <t>Summary of Significant Accounting Policies (Details) [Line Items]</t>
        </is>
      </c>
      <c r="B2" s="4" t="inlineStr">
        <is>
          <t xml:space="preserve"> </t>
        </is>
      </c>
    </row>
    <row r="3">
      <c r="A3" s="4" t="inlineStr">
        <is>
          <t>FDICFDIC Insured cash amount Insured cash amount</t>
        </is>
      </c>
      <c r="B3" s="9" t="n">
        <v>3.8</v>
      </c>
    </row>
    <row r="4">
      <c r="A4" s="4" t="inlineStr">
        <is>
          <t>Weighted average cost of capital, percentage</t>
        </is>
      </c>
      <c r="B4" s="10" t="n">
        <v>0.44</v>
      </c>
    </row>
    <row r="5">
      <c r="A5" s="4" t="inlineStr">
        <is>
          <t>Cash Equivalents [Member]</t>
        </is>
      </c>
      <c r="B5" s="4" t="inlineStr">
        <is>
          <t xml:space="preserve"> </t>
        </is>
      </c>
    </row>
    <row r="6">
      <c r="A6" s="3" t="inlineStr">
        <is>
          <t>Summary of Significant Accounting Policies (Details) [Line Items]</t>
        </is>
      </c>
      <c r="B6" s="4" t="inlineStr">
        <is>
          <t xml:space="preserve"> </t>
        </is>
      </c>
    </row>
    <row r="7">
      <c r="A7" s="4" t="inlineStr">
        <is>
          <t>FDICFDIC Insured cash amount Insured cash amount</t>
        </is>
      </c>
      <c r="B7" s="9" t="n">
        <v>3.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potentially dilutive common shares - shares</t>
        </is>
      </c>
      <c r="B1" s="2" t="inlineStr">
        <is>
          <t>12 Months Ended</t>
        </is>
      </c>
    </row>
    <row r="2">
      <c r="B2" s="2" t="inlineStr">
        <is>
          <t>Dec. 31, 2022</t>
        </is>
      </c>
      <c r="C2" s="2" t="inlineStr">
        <is>
          <t>Dec. 31, 2021</t>
        </is>
      </c>
    </row>
    <row r="3">
      <c r="A3" s="3" t="inlineStr">
        <is>
          <t>Schedule Of Potentially Dilutive Common Shares [Abstract]</t>
        </is>
      </c>
      <c r="B3" s="4" t="inlineStr">
        <is>
          <t xml:space="preserve"> </t>
        </is>
      </c>
      <c r="C3" s="4" t="inlineStr">
        <is>
          <t xml:space="preserve"> </t>
        </is>
      </c>
    </row>
    <row r="4">
      <c r="A4" s="4" t="inlineStr">
        <is>
          <t>Warrants to purchase common shares</t>
        </is>
      </c>
      <c r="B4" s="5" t="n">
        <v>12095870</v>
      </c>
      <c r="C4" s="5" t="n">
        <v>7917982</v>
      </c>
    </row>
    <row r="5">
      <c r="A5" s="4" t="inlineStr">
        <is>
          <t>Common Shares issuable on exercise of options</t>
        </is>
      </c>
      <c r="B5" s="5" t="n">
        <v>4316977</v>
      </c>
      <c r="C5" s="5" t="n">
        <v>3585310</v>
      </c>
    </row>
    <row r="6">
      <c r="A6" s="4" t="inlineStr">
        <is>
          <t>Restricted shares subject to repurchase</t>
        </is>
      </c>
      <c r="B6" s="5" t="n">
        <v>1083333</v>
      </c>
      <c r="C6" s="4" t="inlineStr">
        <is>
          <t xml:space="preserve"> </t>
        </is>
      </c>
    </row>
    <row r="7">
      <c r="A7" s="4" t="inlineStr">
        <is>
          <t>Total potentially dilutive Common Shares excluded</t>
        </is>
      </c>
      <c r="B7" s="5" t="n">
        <v>17496180</v>
      </c>
      <c r="C7" s="5" t="n">
        <v>1150329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probability-weighted cash flows were discounted using a weighted average cost of capital</t>
        </is>
      </c>
      <c r="B1" s="2" t="inlineStr">
        <is>
          <t>12 Months Ended</t>
        </is>
      </c>
    </row>
    <row r="2">
      <c r="B2" s="2" t="inlineStr">
        <is>
          <t>Dec. 31, 2022 USD ($)</t>
        </is>
      </c>
    </row>
    <row r="3">
      <c r="A3" s="3" t="inlineStr">
        <is>
          <t>Schedule Of Probability Weighted Cash Flows Were Discounted Using a Weighted Average Cost Of Capital [Abstract]</t>
        </is>
      </c>
      <c r="B3" s="4" t="inlineStr">
        <is>
          <t xml:space="preserve"> </t>
        </is>
      </c>
    </row>
    <row r="4">
      <c r="A4" s="4" t="inlineStr">
        <is>
          <t>Opening balance</t>
        </is>
      </c>
      <c r="B4" s="4" t="inlineStr">
        <is>
          <t xml:space="preserve"> </t>
        </is>
      </c>
    </row>
    <row r="5">
      <c r="A5" s="4" t="inlineStr">
        <is>
          <t>Additions</t>
        </is>
      </c>
      <c r="B5" s="5" t="n">
        <v>-732287</v>
      </c>
    </row>
    <row r="6">
      <c r="A6" s="4" t="inlineStr">
        <is>
          <t>Total losses recorded</t>
        </is>
      </c>
      <c r="B6" s="5" t="n">
        <v>-281713</v>
      </c>
    </row>
    <row r="7">
      <c r="A7" s="4" t="inlineStr">
        <is>
          <t>Opening balance</t>
        </is>
      </c>
      <c r="B7" s="5" t="n">
        <v>-1014000</v>
      </c>
    </row>
    <row r="8">
      <c r="A8" s="4" t="inlineStr">
        <is>
          <t>Total gains recorded</t>
        </is>
      </c>
      <c r="B8" s="5" t="n">
        <v>522000</v>
      </c>
    </row>
    <row r="9">
      <c r="A9" s="4" t="inlineStr">
        <is>
          <t>Ending balance</t>
        </is>
      </c>
      <c r="B9" s="6" t="n">
        <v>-492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5" customWidth="1" min="2" max="2"/>
    <col width="80" customWidth="1" min="3" max="3"/>
  </cols>
  <sheetData>
    <row r="1">
      <c r="A1" s="1" t="inlineStr">
        <is>
          <t>Acquisition (Details) - USD ($)</t>
        </is>
      </c>
      <c r="B1" s="2" t="inlineStr">
        <is>
          <t>1 Months Ended</t>
        </is>
      </c>
      <c r="C1" s="2" t="inlineStr">
        <is>
          <t>12 Months Ended</t>
        </is>
      </c>
    </row>
    <row r="2">
      <c r="B2" s="2" t="inlineStr">
        <is>
          <t>Jan. 26, 2021</t>
        </is>
      </c>
      <c r="C2" s="2" t="inlineStr">
        <is>
          <t>Dec. 31, 2022</t>
        </is>
      </c>
    </row>
    <row r="3">
      <c r="A3" s="3" t="inlineStr">
        <is>
          <t>Acquisition (Details) [Line Items]</t>
        </is>
      </c>
      <c r="B3" s="4" t="inlineStr">
        <is>
          <t xml:space="preserve"> </t>
        </is>
      </c>
      <c r="C3" s="4" t="inlineStr">
        <is>
          <t xml:space="preserve"> </t>
        </is>
      </c>
    </row>
    <row r="4">
      <c r="A4" s="4" t="inlineStr">
        <is>
          <t>Owned membership interests</t>
        </is>
      </c>
      <c r="B4" s="11" t="n">
        <v>0.2873</v>
      </c>
      <c r="C4" s="4" t="inlineStr">
        <is>
          <t xml:space="preserve"> </t>
        </is>
      </c>
    </row>
    <row r="5">
      <c r="A5" s="4" t="inlineStr">
        <is>
          <t>Purchase price, description</t>
        </is>
      </c>
      <c r="B5" s="4" t="inlineStr">
        <is>
          <t xml:space="preserve"> </t>
        </is>
      </c>
      <c r="C5" s="4" t="inlineStr">
        <is>
          <t xml:space="preserve">The purchase price of Purnovate
consisted of cash consideration of $350,000 (excluding a $350,000 initial working capital loan to Purnovate, which was assumed by Adial
at acquisition through its ownership of Purnovate, Purnovate’s liability and Adial’s asset being eliminated in consolidation),
the issuance 699,980 shares of Adial common stock ($2.34 at date of closing, less a discount of 35% for a discount for lack of marketability
related to the restrictions on the stock-based consideration) and contingent consideration for (i) certain development milestones in an
aggregate amount of up to $2,100,000 for the first time any product or compound has achieved the relevant milestone within forty five
(45) days after such occurrence (ii) milestones in an aggregate amount of up to $20,000,000 for each compound commercialized, and (iii)
royalties of 3.0% of Net Sales (as defined in the Purchase Agreement). The equity consideration was placed into escrow to secure certain
indemnification and other obligations of Purnovate and the Members and will be released, subject to certain terms. </t>
        </is>
      </c>
    </row>
    <row r="6">
      <c r="A6" s="4" t="inlineStr">
        <is>
          <t>Incurred acquisition costs (in Dollars)</t>
        </is>
      </c>
      <c r="B6" s="4" t="inlineStr">
        <is>
          <t xml:space="preserve"> </t>
        </is>
      </c>
      <c r="C6" s="6" t="n">
        <v>46000</v>
      </c>
    </row>
    <row r="7">
      <c r="A7" s="4" t="inlineStr">
        <is>
          <t>Net loss (in Shares)</t>
        </is>
      </c>
      <c r="B7" s="5" t="n">
        <v>1923000</v>
      </c>
      <c r="C7" s="4" t="inlineStr">
        <is>
          <t xml:space="preserve"> </t>
        </is>
      </c>
    </row>
    <row r="8">
      <c r="A8" s="4" t="inlineStr">
        <is>
          <t>Business Combination [Member]</t>
        </is>
      </c>
      <c r="B8" s="4" t="inlineStr">
        <is>
          <t xml:space="preserve"> </t>
        </is>
      </c>
      <c r="C8" s="4" t="inlineStr">
        <is>
          <t xml:space="preserve"> </t>
        </is>
      </c>
    </row>
    <row r="9">
      <c r="A9" s="3" t="inlineStr">
        <is>
          <t>Acquisition (Details) [Line Items]</t>
        </is>
      </c>
      <c r="B9" s="4" t="inlineStr">
        <is>
          <t xml:space="preserve"> </t>
        </is>
      </c>
      <c r="C9" s="4" t="inlineStr">
        <is>
          <t xml:space="preserve"> </t>
        </is>
      </c>
    </row>
    <row r="10">
      <c r="A10" s="4" t="inlineStr">
        <is>
          <t>Business acquisition shares percentage</t>
        </is>
      </c>
      <c r="B10" s="10" t="n">
        <v>1</v>
      </c>
      <c r="C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selling, general and administrative expense</t>
        </is>
      </c>
      <c r="B1" s="2" t="inlineStr">
        <is>
          <t>12 Months Ended</t>
        </is>
      </c>
    </row>
    <row r="2">
      <c r="B2" s="2" t="inlineStr">
        <is>
          <t>Dec. 31, 2022 USD ($)</t>
        </is>
      </c>
    </row>
    <row r="3">
      <c r="A3" s="3" t="inlineStr">
        <is>
          <t>Total consideration paid</t>
        </is>
      </c>
      <c r="B3" s="4" t="inlineStr">
        <is>
          <t xml:space="preserve"> </t>
        </is>
      </c>
    </row>
    <row r="4">
      <c r="A4" s="4" t="inlineStr">
        <is>
          <t>Cash consideration</t>
        </is>
      </c>
      <c r="B4" s="6" t="n">
        <v>350000</v>
      </c>
    </row>
    <row r="5">
      <c r="A5" s="4" t="inlineStr">
        <is>
          <t>Stock consideration</t>
        </is>
      </c>
      <c r="B5" s="5" t="n">
        <v>1060150</v>
      </c>
    </row>
    <row r="6">
      <c r="A6" s="4" t="inlineStr">
        <is>
          <t>Contingent consideration</t>
        </is>
      </c>
      <c r="B6" s="5" t="n">
        <v>732287</v>
      </c>
    </row>
    <row r="7">
      <c r="A7" s="4" t="inlineStr">
        <is>
          <t>Total</t>
        </is>
      </c>
      <c r="B7" s="5" t="n">
        <v>2142437</v>
      </c>
    </row>
    <row r="8">
      <c r="A8" s="3" t="inlineStr">
        <is>
          <t>Less: Assets acquired through Purnovate Lease Amendment</t>
        </is>
      </c>
      <c r="B8" s="4" t="inlineStr">
        <is>
          <t xml:space="preserve"> </t>
        </is>
      </c>
    </row>
    <row r="9">
      <c r="A9" s="4" t="inlineStr">
        <is>
          <t>Research and development supplies</t>
        </is>
      </c>
      <c r="B9" s="5" t="n">
        <v>-1548397</v>
      </c>
    </row>
    <row r="10">
      <c r="A10" s="4" t="inlineStr">
        <is>
          <t>Remaining consideration</t>
        </is>
      </c>
      <c r="B10" s="6" t="n">
        <v>59404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Details) - Schedule of fair value of the purnovate net acquired assets and the corresponding - USD ($)</t>
        </is>
      </c>
      <c r="B1" s="2" t="inlineStr">
        <is>
          <t>12 Months Ended</t>
        </is>
      </c>
    </row>
    <row r="2">
      <c r="B2" s="2" t="inlineStr">
        <is>
          <t>Dec. 31, 2022</t>
        </is>
      </c>
      <c r="C2" s="2" t="inlineStr">
        <is>
          <t>Dec. 31, 2021</t>
        </is>
      </c>
    </row>
    <row r="3">
      <c r="A3" s="3" t="inlineStr">
        <is>
          <t>Schedule Of Fair Value Of The Purnovate Net Acquired Assets And The Corresponding Abstract</t>
        </is>
      </c>
      <c r="B3" s="4" t="inlineStr">
        <is>
          <t xml:space="preserve"> </t>
        </is>
      </c>
      <c r="C3" s="4" t="inlineStr">
        <is>
          <t xml:space="preserve"> </t>
        </is>
      </c>
    </row>
    <row r="4">
      <c r="A4" s="4" t="inlineStr">
        <is>
          <t>Cash</t>
        </is>
      </c>
      <c r="B4" s="6" t="n">
        <v>380589</v>
      </c>
      <c r="C4" s="4" t="inlineStr">
        <is>
          <t xml:space="preserve"> </t>
        </is>
      </c>
    </row>
    <row r="5">
      <c r="A5" s="4" t="inlineStr">
        <is>
          <t>Property and equipment</t>
        </is>
      </c>
      <c r="B5" s="5" t="n">
        <v>6954</v>
      </c>
      <c r="C5" s="4" t="inlineStr">
        <is>
          <t xml:space="preserve"> </t>
        </is>
      </c>
    </row>
    <row r="6">
      <c r="A6" s="4" t="inlineStr">
        <is>
          <t>Lease right of use assets</t>
        </is>
      </c>
      <c r="B6" s="5" t="n">
        <v>294294</v>
      </c>
      <c r="C6" s="4" t="inlineStr">
        <is>
          <t xml:space="preserve"> </t>
        </is>
      </c>
    </row>
    <row r="7">
      <c r="A7" s="4" t="inlineStr">
        <is>
          <t>In-process research and development</t>
        </is>
      </c>
      <c r="B7" s="5" t="n">
        <v>455000</v>
      </c>
      <c r="C7" s="6" t="n">
        <v>455000</v>
      </c>
    </row>
    <row r="8">
      <c r="A8" s="4" t="inlineStr">
        <is>
          <t>Total identifiable assets acquired</t>
        </is>
      </c>
      <c r="B8" s="5" t="n">
        <v>1136837</v>
      </c>
      <c r="C8" s="4" t="inlineStr">
        <is>
          <t xml:space="preserve"> </t>
        </is>
      </c>
    </row>
    <row r="9">
      <c r="A9" s="4" t="inlineStr">
        <is>
          <t>Accounts payable and accrued liabilities</t>
        </is>
      </c>
      <c r="B9" s="5" t="n">
        <v>910</v>
      </c>
      <c r="C9" s="4" t="inlineStr">
        <is>
          <t xml:space="preserve"> </t>
        </is>
      </c>
    </row>
    <row r="10">
      <c r="A10" s="4" t="inlineStr">
        <is>
          <t>Notes payable</t>
        </is>
      </c>
      <c r="B10" s="5" t="n">
        <v>350000</v>
      </c>
      <c r="C10" s="4" t="inlineStr">
        <is>
          <t xml:space="preserve"> </t>
        </is>
      </c>
    </row>
    <row r="11">
      <c r="A11" s="4" t="inlineStr">
        <is>
          <t>Lease liability</t>
        </is>
      </c>
      <c r="B11" s="5" t="n">
        <v>294294</v>
      </c>
      <c r="C11" s="4" t="inlineStr">
        <is>
          <t xml:space="preserve"> </t>
        </is>
      </c>
    </row>
    <row r="12">
      <c r="A12" s="4" t="inlineStr">
        <is>
          <t>Paycheck protection program loan</t>
        </is>
      </c>
      <c r="B12" s="5" t="n">
        <v>29088</v>
      </c>
      <c r="C12" s="4" t="inlineStr">
        <is>
          <t xml:space="preserve"> </t>
        </is>
      </c>
    </row>
    <row r="13">
      <c r="A13" s="4" t="inlineStr">
        <is>
          <t>Deferred tax liability</t>
        </is>
      </c>
      <c r="B13" s="5" t="n">
        <v>117476</v>
      </c>
      <c r="C13" s="4" t="inlineStr">
        <is>
          <t xml:space="preserve"> </t>
        </is>
      </c>
    </row>
    <row r="14">
      <c r="A14" s="4" t="inlineStr">
        <is>
          <t>Total liabilities assumed</t>
        </is>
      </c>
      <c r="B14" s="5" t="n">
        <v>791768</v>
      </c>
      <c r="C14" s="4" t="inlineStr">
        <is>
          <t xml:space="preserve"> </t>
        </is>
      </c>
    </row>
    <row r="15">
      <c r="A15" s="4" t="inlineStr">
        <is>
          <t>Total identifiable net assets acquired</t>
        </is>
      </c>
      <c r="B15" s="5" t="n">
        <v>345069</v>
      </c>
      <c r="C15" s="4" t="inlineStr">
        <is>
          <t xml:space="preserve"> </t>
        </is>
      </c>
    </row>
    <row r="16">
      <c r="A16" s="4" t="inlineStr">
        <is>
          <t>Goodwill</t>
        </is>
      </c>
      <c r="B16" s="5" t="n">
        <v>248971</v>
      </c>
      <c r="C16" s="6" t="n">
        <v>248971</v>
      </c>
    </row>
    <row r="17">
      <c r="A17" s="4" t="inlineStr">
        <is>
          <t>Net assets acquired</t>
        </is>
      </c>
      <c r="B17" s="6" t="n">
        <v>594040</v>
      </c>
      <c r="C1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Acquisition  (Details) - Schedule of financial information indicative of the results of future operations - Acquisition [Member]</t>
        </is>
      </c>
      <c r="B1" s="2" t="inlineStr">
        <is>
          <t>12 Months Ended</t>
        </is>
      </c>
    </row>
    <row r="2">
      <c r="B2" s="2" t="inlineStr">
        <is>
          <t>Dec. 31, 2021 USD ($) $ / shares</t>
        </is>
      </c>
    </row>
    <row r="3">
      <c r="A3" s="3" t="inlineStr">
        <is>
          <t>Acquisition (Details) - Schedule of financial information indicative of the results of future operations [Line Items]</t>
        </is>
      </c>
      <c r="B3" s="4" t="inlineStr">
        <is>
          <t xml:space="preserve"> </t>
        </is>
      </c>
    </row>
    <row r="4">
      <c r="A4" s="4" t="inlineStr">
        <is>
          <t>Net revenue</t>
        </is>
      </c>
      <c r="B4" s="4" t="inlineStr">
        <is>
          <t xml:space="preserve"> </t>
        </is>
      </c>
    </row>
    <row r="5">
      <c r="A5" s="4" t="inlineStr">
        <is>
          <t>Net loss</t>
        </is>
      </c>
      <c r="B5" s="6" t="n">
        <v>-19434447</v>
      </c>
    </row>
    <row r="6">
      <c r="A6" s="4" t="inlineStr">
        <is>
          <t>Net loss per share, basic and diluted (in Dollars per share) | $ / shares</t>
        </is>
      </c>
      <c r="B6" s="8" t="n">
        <v>-1.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Acquisition  (Details) - Schedule of financial information indicative of the results of future operations (Parentheticals)</t>
        </is>
      </c>
      <c r="B1" s="2" t="inlineStr">
        <is>
          <t>12 Months Ended</t>
        </is>
      </c>
    </row>
    <row r="2">
      <c r="B2" s="2" t="inlineStr">
        <is>
          <t>Dec. 31, 2021 $ / shares</t>
        </is>
      </c>
    </row>
    <row r="3">
      <c r="A3" s="3" t="inlineStr">
        <is>
          <t>Schedule Of Financial Information Indicative Of The Results Of Future Operations Abstract</t>
        </is>
      </c>
      <c r="B3" s="4" t="inlineStr">
        <is>
          <t xml:space="preserve"> </t>
        </is>
      </c>
    </row>
    <row r="4">
      <c r="A4" s="4" t="inlineStr">
        <is>
          <t>Net loss per share, basic and diluted (in Dollars per share)</t>
        </is>
      </c>
      <c r="B4" s="8" t="n">
        <v>-1.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Note Payable (Details) - USD ($)</t>
        </is>
      </c>
      <c r="B1" s="2" t="inlineStr">
        <is>
          <t>12 Months Ended</t>
        </is>
      </c>
    </row>
    <row r="2">
      <c r="B2" s="2" t="inlineStr">
        <is>
          <t>Dec. 31, 2022</t>
        </is>
      </c>
      <c r="C2" s="2" t="inlineStr">
        <is>
          <t>Apr. 30, 2021</t>
        </is>
      </c>
    </row>
    <row r="3">
      <c r="A3" s="3" t="inlineStr">
        <is>
          <t>Debt Disclosure [Abstract]</t>
        </is>
      </c>
      <c r="B3" s="4" t="inlineStr">
        <is>
          <t xml:space="preserve"> </t>
        </is>
      </c>
      <c r="C3" s="4" t="inlineStr">
        <is>
          <t xml:space="preserve"> </t>
        </is>
      </c>
    </row>
    <row r="4">
      <c r="A4" s="4" t="inlineStr">
        <is>
          <t>Note payable</t>
        </is>
      </c>
      <c r="B4" s="6" t="n">
        <v>29088</v>
      </c>
      <c r="C4" s="4" t="inlineStr">
        <is>
          <t xml:space="preserve"> </t>
        </is>
      </c>
    </row>
    <row r="5">
      <c r="A5" s="4" t="inlineStr">
        <is>
          <t>Outstanding principal rate</t>
        </is>
      </c>
      <c r="B5" s="10" t="n">
        <v>0.01</v>
      </c>
      <c r="C5" s="4" t="inlineStr">
        <is>
          <t xml:space="preserve"> </t>
        </is>
      </c>
    </row>
    <row r="6">
      <c r="A6" s="4" t="inlineStr">
        <is>
          <t>Paycheck protection program term</t>
        </is>
      </c>
      <c r="B6" s="4" t="inlineStr">
        <is>
          <t>2 years</t>
        </is>
      </c>
      <c r="C6" s="4" t="inlineStr">
        <is>
          <t xml:space="preserve"> </t>
        </is>
      </c>
    </row>
    <row r="7">
      <c r="A7" s="4" t="inlineStr">
        <is>
          <t>Other income</t>
        </is>
      </c>
      <c r="B7" s="4" t="inlineStr">
        <is>
          <t xml:space="preserve"> </t>
        </is>
      </c>
      <c r="C7" s="6" t="n">
        <v>2908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in-Process Research &amp; Development  (Details) - Schedule of carrying value acquired in-process research and development assets - USD ($)</t>
        </is>
      </c>
      <c r="B1" s="2" t="inlineStr">
        <is>
          <t>12 Months Ended</t>
        </is>
      </c>
    </row>
    <row r="2">
      <c r="B2" s="2" t="inlineStr">
        <is>
          <t>Dec. 31, 2022</t>
        </is>
      </c>
      <c r="C2" s="2" t="inlineStr">
        <is>
          <t>Dec. 31, 2021</t>
        </is>
      </c>
    </row>
    <row r="3">
      <c r="A3" s="3" t="inlineStr">
        <is>
          <t>Schedule Of Carrying Value Acquired In Process Research And Development Assets Abstract</t>
        </is>
      </c>
      <c r="B3" s="4" t="inlineStr">
        <is>
          <t xml:space="preserve"> </t>
        </is>
      </c>
      <c r="C3" s="4" t="inlineStr">
        <is>
          <t xml:space="preserve"> </t>
        </is>
      </c>
    </row>
    <row r="4">
      <c r="A4" s="4" t="inlineStr">
        <is>
          <t>Balance at beginning</t>
        </is>
      </c>
      <c r="B4" s="6" t="n">
        <v>455000</v>
      </c>
      <c r="C4" s="4" t="inlineStr">
        <is>
          <t xml:space="preserve"> </t>
        </is>
      </c>
    </row>
    <row r="5">
      <c r="A5" s="4" t="inlineStr">
        <is>
          <t>In-process research and development acquired during the period</t>
        </is>
      </c>
      <c r="B5" s="5" t="n">
        <v>455000</v>
      </c>
      <c r="C5" s="5" t="n">
        <v>455000</v>
      </c>
    </row>
    <row r="6">
      <c r="A6" s="4" t="inlineStr">
        <is>
          <t>Balance at ending</t>
        </is>
      </c>
      <c r="B6" s="6" t="n">
        <v>455000</v>
      </c>
      <c r="C6" s="6" t="n">
        <v>45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6" t="n">
        <v>4176998</v>
      </c>
      <c r="C4" s="6" t="n">
        <v>8395648</v>
      </c>
    </row>
    <row r="5">
      <c r="A5" s="4" t="inlineStr">
        <is>
          <t>General and administrative</t>
        </is>
      </c>
      <c r="B5" s="5" t="n">
        <v>9140129</v>
      </c>
      <c r="C5" s="5" t="n">
        <v>9344678</v>
      </c>
    </row>
    <row r="6">
      <c r="A6" s="4" t="inlineStr">
        <is>
          <t>Impairment expenses</t>
        </is>
      </c>
      <c r="B6" s="4" t="inlineStr">
        <is>
          <t xml:space="preserve"> </t>
        </is>
      </c>
      <c r="C6" s="5" t="n">
        <v>1548397</v>
      </c>
    </row>
    <row r="7">
      <c r="A7" s="4" t="inlineStr">
        <is>
          <t>Total Operating Expenses</t>
        </is>
      </c>
      <c r="B7" s="5" t="n">
        <v>13317127</v>
      </c>
      <c r="C7" s="5" t="n">
        <v>19288723</v>
      </c>
    </row>
    <row r="8">
      <c r="A8" s="4" t="inlineStr">
        <is>
          <t>Loss From Operations</t>
        </is>
      </c>
      <c r="B8" s="5" t="n">
        <v>-13317127</v>
      </c>
      <c r="C8" s="5" t="n">
        <v>-19288723</v>
      </c>
    </row>
    <row r="9">
      <c r="A9" s="3" t="inlineStr">
        <is>
          <t>Other Income (Expense)</t>
        </is>
      </c>
      <c r="B9" s="4" t="inlineStr">
        <is>
          <t xml:space="preserve"> </t>
        </is>
      </c>
      <c r="C9" s="4" t="inlineStr">
        <is>
          <t xml:space="preserve"> </t>
        </is>
      </c>
    </row>
    <row r="10">
      <c r="A10" s="4" t="inlineStr">
        <is>
          <t>Interest income</t>
        </is>
      </c>
      <c r="B10" s="5" t="n">
        <v>63209</v>
      </c>
      <c r="C10" s="5" t="n">
        <v>6539</v>
      </c>
    </row>
    <row r="11">
      <c r="A11" s="4" t="inlineStr">
        <is>
          <t>Change in fair value of contingent liability</t>
        </is>
      </c>
      <c r="B11" s="5" t="n">
        <v>522000</v>
      </c>
      <c r="C11" s="5" t="n">
        <v>-281713</v>
      </c>
    </row>
    <row r="12">
      <c r="A12" s="4" t="inlineStr">
        <is>
          <t>Other income</t>
        </is>
      </c>
      <c r="B12" s="4" t="inlineStr">
        <is>
          <t xml:space="preserve"> </t>
        </is>
      </c>
      <c r="C12" s="5" t="n">
        <v>46494</v>
      </c>
    </row>
    <row r="13">
      <c r="A13" s="4" t="inlineStr">
        <is>
          <t>Total other income (expense)</t>
        </is>
      </c>
      <c r="B13" s="5" t="n">
        <v>585209</v>
      </c>
      <c r="C13" s="5" t="n">
        <v>-228680</v>
      </c>
    </row>
    <row r="14">
      <c r="A14" s="4" t="inlineStr">
        <is>
          <t>Loss Before Provision For Income Taxes</t>
        </is>
      </c>
      <c r="B14" s="5" t="n">
        <v>-12731918</v>
      </c>
      <c r="C14" s="5" t="n">
        <v>-19517403</v>
      </c>
    </row>
    <row r="15">
      <c r="A15" s="4" t="inlineStr">
        <is>
          <t>Income tax benefit</t>
        </is>
      </c>
      <c r="B15" s="5" t="n">
        <v>502</v>
      </c>
      <c r="C15" s="5" t="n">
        <v>94077</v>
      </c>
    </row>
    <row r="16">
      <c r="A16" s="4" t="inlineStr">
        <is>
          <t>Net Loss</t>
        </is>
      </c>
      <c r="B16" s="6" t="n">
        <v>-12731416</v>
      </c>
      <c r="C16" s="6" t="n">
        <v>-19423326</v>
      </c>
    </row>
    <row r="17">
      <c r="A17" s="4" t="inlineStr">
        <is>
          <t>Net loss per share, basic and diluted (in Dollars per share)</t>
        </is>
      </c>
      <c r="B17" s="8" t="n">
        <v>-0.51</v>
      </c>
      <c r="C17" s="8" t="n">
        <v>-1.04</v>
      </c>
    </row>
    <row r="18">
      <c r="A18" s="4" t="inlineStr">
        <is>
          <t>Weighted average shares, basic and diluted (in Shares)</t>
        </is>
      </c>
      <c r="B18" s="5" t="n">
        <v>25037637</v>
      </c>
      <c r="C18" s="5" t="n">
        <v>185887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goodwill in connection with the acquisition of purnovate - Goodwill [Member] - USD ($)</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Balance at December 31, 2020</t>
        </is>
      </c>
      <c r="B4" s="6" t="n">
        <v>248971</v>
      </c>
      <c r="C4" s="4" t="inlineStr">
        <is>
          <t xml:space="preserve"> </t>
        </is>
      </c>
    </row>
    <row r="5">
      <c r="A5" s="4" t="inlineStr">
        <is>
          <t>Goodwill acquired during the period</t>
        </is>
      </c>
      <c r="B5" s="4" t="inlineStr">
        <is>
          <t xml:space="preserve"> </t>
        </is>
      </c>
      <c r="C5" s="5" t="n">
        <v>248971</v>
      </c>
    </row>
    <row r="6">
      <c r="A6" s="4" t="inlineStr">
        <is>
          <t>Balance at December 31</t>
        </is>
      </c>
      <c r="B6" s="6" t="n">
        <v>248971</v>
      </c>
      <c r="C6" s="6" t="n">
        <v>24897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Dec. 31, 2022</t>
        </is>
      </c>
      <c r="C1" s="2" t="inlineStr">
        <is>
          <t>Dec. 31, 2021</t>
        </is>
      </c>
    </row>
    <row r="2">
      <c r="A2" s="3" t="inlineStr">
        <is>
          <t>Schedule Of Accrued Expenses Abstract</t>
        </is>
      </c>
      <c r="B2" s="4" t="inlineStr">
        <is>
          <t xml:space="preserve"> </t>
        </is>
      </c>
      <c r="C2" s="4" t="inlineStr">
        <is>
          <t xml:space="preserve"> </t>
        </is>
      </c>
    </row>
    <row r="3">
      <c r="A3" s="4" t="inlineStr">
        <is>
          <t>Clinical research organization services and expenses</t>
        </is>
      </c>
      <c r="B3" s="6" t="n">
        <v>123386</v>
      </c>
      <c r="C3" s="6" t="n">
        <v>1826479</v>
      </c>
    </row>
    <row r="4">
      <c r="A4" s="4" t="inlineStr">
        <is>
          <t>Employee compensation</t>
        </is>
      </c>
      <c r="B4" s="5" t="n">
        <v>761509</v>
      </c>
      <c r="C4" s="5" t="n">
        <v>520795</v>
      </c>
    </row>
    <row r="5">
      <c r="A5" s="4" t="inlineStr">
        <is>
          <t>Pre-clinical and manufacturing expenses</t>
        </is>
      </c>
      <c r="B5" s="5" t="n">
        <v>197306</v>
      </c>
      <c r="C5" s="4" t="inlineStr">
        <is>
          <t xml:space="preserve"> </t>
        </is>
      </c>
    </row>
    <row r="6">
      <c r="A6" s="4" t="inlineStr">
        <is>
          <t>Legal and consulting services</t>
        </is>
      </c>
      <c r="B6" s="5" t="n">
        <v>72616</v>
      </c>
      <c r="C6" s="5" t="n">
        <v>29656</v>
      </c>
    </row>
    <row r="7">
      <c r="A7" s="4" t="inlineStr">
        <is>
          <t>Total accrued expenses</t>
        </is>
      </c>
      <c r="B7" s="6" t="n">
        <v>1154817</v>
      </c>
      <c r="C7" s="6" t="n">
        <v>23769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 width="14" customWidth="1" min="6" max="6"/>
    <col width="80" customWidth="1" min="7" max="7"/>
    <col width="80" customWidth="1" min="8" max="8"/>
    <col width="80" customWidth="1" min="9" max="9"/>
    <col width="15" customWidth="1" min="10" max="10"/>
    <col width="16" customWidth="1" min="11" max="11"/>
    <col width="14" customWidth="1" min="12" max="12"/>
  </cols>
  <sheetData>
    <row r="1">
      <c r="A1" s="1" t="inlineStr">
        <is>
          <t>Related Party Transactions (Details) - USD ($)</t>
        </is>
      </c>
      <c r="J1" s="2" t="inlineStr">
        <is>
          <t>1 Months Ended</t>
        </is>
      </c>
      <c r="K1" s="2" t="inlineStr">
        <is>
          <t>12 Months Ended</t>
        </is>
      </c>
    </row>
    <row r="2">
      <c r="B2" s="2" t="inlineStr">
        <is>
          <t>Nov. 09, 2021</t>
        </is>
      </c>
      <c r="C2" s="2" t="inlineStr">
        <is>
          <t>Oct. 05, 2021</t>
        </is>
      </c>
      <c r="D2" s="2" t="inlineStr">
        <is>
          <t>Aug. 04, 2021</t>
        </is>
      </c>
      <c r="E2" s="2" t="inlineStr">
        <is>
          <t>Aug. 02, 2021</t>
        </is>
      </c>
      <c r="F2" s="2" t="inlineStr">
        <is>
          <t>Jul. 07, 2021</t>
        </is>
      </c>
      <c r="G2" s="2" t="inlineStr">
        <is>
          <t>Jul. 06, 2021</t>
        </is>
      </c>
      <c r="H2" s="2" t="inlineStr">
        <is>
          <t>Mar. 11, 2021</t>
        </is>
      </c>
      <c r="I2" s="2" t="inlineStr">
        <is>
          <t>Dec. 07, 2020</t>
        </is>
      </c>
      <c r="J2" s="2" t="inlineStr">
        <is>
          <t>Dec. 17, 2021</t>
        </is>
      </c>
      <c r="K2" s="2" t="inlineStr">
        <is>
          <t>Dec. 31, 2022</t>
        </is>
      </c>
      <c r="L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embership interes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Mr. Stilley owned approximately 28.7% of the membership
interest of Purnovate and Mr. Newman controlled two entities that, together, own less than 1% of the membership interests of Purnovate.
As a result of the foregoing, the Company formed a Special Committee of independent members of its Board of Directors to review and negotiate
the acquisition terms.</t>
        </is>
      </c>
      <c r="J4" s="4" t="inlineStr">
        <is>
          <t xml:space="preserve"> </t>
        </is>
      </c>
      <c r="K4" s="4" t="inlineStr">
        <is>
          <t xml:space="preserve"> </t>
        </is>
      </c>
      <c r="L4" s="4" t="inlineStr">
        <is>
          <t xml:space="preserve"> </t>
        </is>
      </c>
    </row>
    <row r="5">
      <c r="A5" s="4" t="inlineStr">
        <is>
          <t>Securities purchase agreement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the Company
entered into Securities Purchase Agreements, dated July 6, 2021 (the “SPAs”), with three pre-existing investors for an aggregate
investment of $5,000,004 in consideration of the purchase by such investors of an aggregate of 1,666,667 shares of the Company’s
common stock at a purchase price of $3.00 per share. SPAs were entered with each of Bespoke Growth Partners, Inc. (“Bespoke”),
a company controlled by Mark Peikin, the Chief Strategy Officer of the Company at that time, Keystone Capital Partners, LLC (“Keystone”),
and Richard Gilliam, a private investor (“Gilliam”) (collectively, the “Investors,” and each an “Investor”),
pursuant to which: (i) Bespoke agreed to purchase an aggregate of 833,334 shares of the Company’s common stock at a purchase price
of $3.00 per share for aggregate gross proceeds of $2,500,002; (ii) Keystone agreed to purchase an aggregate of 500,000 shares of the
Company’s common stock at a purchase price of $3.00 per share for aggregate gross proceeds of $1,500,000; and (iii) Gilliam agreed
to purchase an aggregate of 333,334 shares of the Company’s common stock at a purchase price of $3.00 per share for gross proceeds
of $1,000,002.</t>
        </is>
      </c>
      <c r="H5" s="4" t="inlineStr">
        <is>
          <t>the Company
entered into Securities Purchase Agreements (the “SPAs”) with each of Bespoke, three entities controlled by James W. Newman,
Jr., a member of the Company’s Board of Directors (“Newman”), and Keystone Capital Partners, LLC (“Keystone”),
pursuant to which: (i) Bespoke agreed to purchase an aggregate of 336,667 shares of the Company’s common stock at a purchase price
of $3.00 per share for aggregate gross proceeds of $1,010,001; (ii) Newman agreed to purchase an aggregate of 30,000 shares of the Company’s
common stock at a purchase price of $3.00 per share for aggregate gross proceeds of $90,000; and (iii) Keystone agreed to purchase an
aggregate of 333,334 shares of the Company’s common stock at a purchase price of $3.00 per share for aggregate gross proceeds of
$1,000,002. In the year ended December 31, 2021, the Company issued 700,001 shares of common stock for total proceeds of $2,100,003. The
shares sold pursuant to the SPAs were registered though a registration statement on Form S-3 that was filed with the SEC on April 20,
2021 and declared effective on May 26, 2021.</t>
        </is>
      </c>
      <c r="I5" s="4" t="inlineStr">
        <is>
          <t xml:space="preserve"> </t>
        </is>
      </c>
      <c r="J5" s="4" t="inlineStr">
        <is>
          <t xml:space="preserve"> </t>
        </is>
      </c>
      <c r="K5" s="4" t="inlineStr">
        <is>
          <t xml:space="preserve"> </t>
        </is>
      </c>
      <c r="L5" s="4" t="inlineStr">
        <is>
          <t xml:space="preserve"> </t>
        </is>
      </c>
    </row>
    <row r="6">
      <c r="A6" s="4" t="inlineStr">
        <is>
          <t>Purchase an additional shares</t>
        </is>
      </c>
      <c r="B6" s="5" t="n">
        <v>18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for proceed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123741</v>
      </c>
      <c r="L7" s="6" t="n">
        <v>11750005</v>
      </c>
    </row>
    <row r="8">
      <c r="A8" s="4" t="inlineStr">
        <is>
          <t>Shares of common stock</t>
        </is>
      </c>
      <c r="B8" s="5" t="n">
        <v>20000</v>
      </c>
      <c r="C8" s="5" t="n">
        <v>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s shares</t>
        </is>
      </c>
      <c r="B9" s="4" t="inlineStr">
        <is>
          <t xml:space="preserve"> </t>
        </is>
      </c>
      <c r="C9" s="5" t="n">
        <v>1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piring date</t>
        </is>
      </c>
      <c r="B10" s="4" t="inlineStr">
        <is>
          <t xml:space="preserve"> </t>
        </is>
      </c>
      <c r="C10" s="4" t="inlineStr">
        <is>
          <t>Jul. 31,  2023</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able per share (in Dollars per share)</t>
        </is>
      </c>
      <c r="B11" s="4" t="inlineStr">
        <is>
          <t xml:space="preserve"> </t>
        </is>
      </c>
      <c r="C11" s="8" t="n">
        <v>6.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 of additional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80000</v>
      </c>
      <c r="K12" s="4" t="inlineStr">
        <is>
          <t xml:space="preserve"> </t>
        </is>
      </c>
      <c r="L12" s="4" t="inlineStr">
        <is>
          <t xml:space="preserve"> </t>
        </is>
      </c>
    </row>
    <row r="13">
      <c r="A13" s="4" t="inlineStr">
        <is>
          <t>Bespok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urchase shares</t>
        </is>
      </c>
      <c r="B15" s="4" t="inlineStr">
        <is>
          <t xml:space="preserve"> </t>
        </is>
      </c>
      <c r="C15" s="4" t="inlineStr">
        <is>
          <t xml:space="preserve"> </t>
        </is>
      </c>
      <c r="D15" s="4" t="inlineStr">
        <is>
          <t xml:space="preserve"> </t>
        </is>
      </c>
      <c r="E15" s="4" t="inlineStr">
        <is>
          <t xml:space="preserve"> </t>
        </is>
      </c>
      <c r="F15" s="5" t="n">
        <v>8333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an additional shares</t>
        </is>
      </c>
      <c r="B16" s="4" t="inlineStr">
        <is>
          <t xml:space="preserve"> </t>
        </is>
      </c>
      <c r="C16" s="4" t="inlineStr">
        <is>
          <t xml:space="preserve"> </t>
        </is>
      </c>
      <c r="D16" s="4" t="inlineStr">
        <is>
          <t xml:space="preserve"> </t>
        </is>
      </c>
      <c r="E16" s="4" t="inlineStr">
        <is>
          <t xml:space="preserve"> </t>
        </is>
      </c>
      <c r="F16" s="5" t="n">
        <v>75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urchase shares</t>
        </is>
      </c>
      <c r="B17" s="4" t="inlineStr">
        <is>
          <t xml:space="preserve"> </t>
        </is>
      </c>
      <c r="C17" s="4" t="inlineStr">
        <is>
          <t xml:space="preserve"> </t>
        </is>
      </c>
      <c r="D17" s="4" t="inlineStr">
        <is>
          <t xml:space="preserve"> </t>
        </is>
      </c>
      <c r="E17" s="5" t="n">
        <v>75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for proceeds (in Dollars)</t>
        </is>
      </c>
      <c r="B18" s="4" t="inlineStr">
        <is>
          <t xml:space="preserve"> </t>
        </is>
      </c>
      <c r="C18" s="4" t="inlineStr">
        <is>
          <t xml:space="preserve"> </t>
        </is>
      </c>
      <c r="D18" s="4" t="inlineStr">
        <is>
          <t xml:space="preserve"> </t>
        </is>
      </c>
      <c r="E18" s="6" t="n">
        <v>22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of common stock</t>
        </is>
      </c>
      <c r="B19" s="5" t="n">
        <v>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ce per share (in Dollars per share)</t>
        </is>
      </c>
      <c r="B20" s="6" t="n">
        <v>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ggregate investment (in Dollars)</t>
        </is>
      </c>
      <c r="B21" s="6" t="n">
        <v>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Keyst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urchase shares</t>
        </is>
      </c>
      <c r="B24" s="4" t="inlineStr">
        <is>
          <t xml:space="preserve"> </t>
        </is>
      </c>
      <c r="C24" s="4" t="inlineStr">
        <is>
          <t xml:space="preserve"> </t>
        </is>
      </c>
      <c r="D24" s="4" t="inlineStr">
        <is>
          <t xml:space="preserve"> </t>
        </is>
      </c>
      <c r="E24" s="4" t="inlineStr">
        <is>
          <t xml:space="preserve"> </t>
        </is>
      </c>
      <c r="F24" s="5" t="n">
        <v>5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rchase an additional shares</t>
        </is>
      </c>
      <c r="B25" s="4" t="inlineStr">
        <is>
          <t xml:space="preserve"> </t>
        </is>
      </c>
      <c r="C25" s="4" t="inlineStr">
        <is>
          <t xml:space="preserve"> </t>
        </is>
      </c>
      <c r="D25" s="4" t="inlineStr">
        <is>
          <t xml:space="preserve"> </t>
        </is>
      </c>
      <c r="E25" s="4" t="inlineStr">
        <is>
          <t xml:space="preserve"> </t>
        </is>
      </c>
      <c r="F25" s="5" t="n">
        <v>4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chase shares</t>
        </is>
      </c>
      <c r="B26" s="4" t="inlineStr">
        <is>
          <t xml:space="preserve"> </t>
        </is>
      </c>
      <c r="C26" s="4" t="inlineStr">
        <is>
          <t xml:space="preserve"> </t>
        </is>
      </c>
      <c r="D26" s="5" t="n">
        <v>4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for proceeds (in Dollars)</t>
        </is>
      </c>
      <c r="B27" s="4" t="inlineStr">
        <is>
          <t xml:space="preserve"> </t>
        </is>
      </c>
      <c r="C27" s="4" t="inlineStr">
        <is>
          <t xml:space="preserve"> </t>
        </is>
      </c>
      <c r="D27" s="6" t="n">
        <v>13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illia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rchase shares</t>
        </is>
      </c>
      <c r="B30" s="4" t="inlineStr">
        <is>
          <t xml:space="preserve"> </t>
        </is>
      </c>
      <c r="C30" s="4" t="inlineStr">
        <is>
          <t xml:space="preserve"> </t>
        </is>
      </c>
      <c r="D30" s="4" t="inlineStr">
        <is>
          <t xml:space="preserve"> </t>
        </is>
      </c>
      <c r="E30" s="4" t="inlineStr">
        <is>
          <t xml:space="preserve"> </t>
        </is>
      </c>
      <c r="F30" s="5" t="n">
        <v>3333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urchase an additional shares</t>
        </is>
      </c>
      <c r="B31" s="4" t="inlineStr">
        <is>
          <t xml:space="preserve"> </t>
        </is>
      </c>
      <c r="C31" s="4" t="inlineStr">
        <is>
          <t xml:space="preserve"> </t>
        </is>
      </c>
      <c r="D31" s="4" t="inlineStr">
        <is>
          <t xml:space="preserve"> </t>
        </is>
      </c>
      <c r="E31" s="4" t="inlineStr">
        <is>
          <t xml:space="preserve"> </t>
        </is>
      </c>
      <c r="F31" s="5" t="n">
        <v>3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urchase shares</t>
        </is>
      </c>
      <c r="B32" s="4" t="inlineStr">
        <is>
          <t xml:space="preserve"> </t>
        </is>
      </c>
      <c r="C32" s="4" t="inlineStr">
        <is>
          <t xml:space="preserve"> </t>
        </is>
      </c>
      <c r="D32" s="5" t="n">
        <v>3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for proceeds (in Dollars)</t>
        </is>
      </c>
      <c r="B33" s="4" t="inlineStr">
        <is>
          <t xml:space="preserve"> </t>
        </is>
      </c>
      <c r="C33" s="4" t="inlineStr">
        <is>
          <t xml:space="preserve"> </t>
        </is>
      </c>
      <c r="D33" s="6" t="n">
        <v>9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2">
    <mergeCell ref="A1:A2"/>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 width="14" customWidth="1" min="5" max="5"/>
    <col width="15" customWidth="1" min="6" max="6"/>
    <col width="14" customWidth="1" min="7" max="7"/>
    <col width="80" customWidth="1" min="8" max="8"/>
    <col width="14" customWidth="1" min="9" max="9"/>
  </cols>
  <sheetData>
    <row r="1">
      <c r="A1" s="1" t="inlineStr">
        <is>
          <t>Shareholders' Equity (Details) - USD ($)</t>
        </is>
      </c>
      <c r="F1" s="2" t="inlineStr">
        <is>
          <t>1 Months Ended</t>
        </is>
      </c>
      <c r="H1" s="2" t="inlineStr">
        <is>
          <t>12 Months Ended</t>
        </is>
      </c>
    </row>
    <row r="2">
      <c r="B2" s="2" t="inlineStr">
        <is>
          <t>Oct. 13, 2022</t>
        </is>
      </c>
      <c r="C2" s="2" t="inlineStr">
        <is>
          <t>Feb. 10, 2022</t>
        </is>
      </c>
      <c r="D2" s="2" t="inlineStr">
        <is>
          <t>Feb. 08, 2021</t>
        </is>
      </c>
      <c r="E2" s="2" t="inlineStr">
        <is>
          <t>Oct. 09, 2017</t>
        </is>
      </c>
      <c r="F2" s="2" t="inlineStr">
        <is>
          <t>Feb. 25, 2021</t>
        </is>
      </c>
      <c r="G2" s="2" t="inlineStr">
        <is>
          <t>Jan. 26, 2021</t>
        </is>
      </c>
      <c r="H2" s="2" t="inlineStr">
        <is>
          <t>Dec. 31, 2022</t>
        </is>
      </c>
      <c r="I2" s="2" t="inlineStr">
        <is>
          <t>Dec. 31,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gistered 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5" t="n">
        <v>669980</v>
      </c>
      <c r="H4" s="4" t="inlineStr">
        <is>
          <t xml:space="preserve"> </t>
        </is>
      </c>
      <c r="I4" s="4" t="inlineStr">
        <is>
          <t xml:space="preserve"> </t>
        </is>
      </c>
    </row>
    <row r="5">
      <c r="A5" s="4" t="inlineStr">
        <is>
          <t>Stock consideration (in Dollars)</t>
        </is>
      </c>
      <c r="B5" s="4" t="inlineStr">
        <is>
          <t xml:space="preserve"> </t>
        </is>
      </c>
      <c r="C5" s="4" t="inlineStr">
        <is>
          <t xml:space="preserve"> </t>
        </is>
      </c>
      <c r="D5" s="4" t="inlineStr">
        <is>
          <t xml:space="preserve"> </t>
        </is>
      </c>
      <c r="E5" s="4" t="inlineStr">
        <is>
          <t xml:space="preserve"> </t>
        </is>
      </c>
      <c r="F5" s="4" t="inlineStr">
        <is>
          <t xml:space="preserve"> </t>
        </is>
      </c>
      <c r="G5" s="6" t="n">
        <v>1060150</v>
      </c>
      <c r="H5" s="4" t="inlineStr">
        <is>
          <t xml:space="preserve"> </t>
        </is>
      </c>
      <c r="I5" s="4" t="inlineStr">
        <is>
          <t xml:space="preserve"> </t>
        </is>
      </c>
    </row>
    <row r="6">
      <c r="A6" s="4" t="inlineStr">
        <is>
          <t>Options to purchase shares of common stock</t>
        </is>
      </c>
      <c r="B6" s="4" t="inlineStr">
        <is>
          <t xml:space="preserve"> </t>
        </is>
      </c>
      <c r="C6" s="4" t="inlineStr">
        <is>
          <t xml:space="preserve"> </t>
        </is>
      </c>
      <c r="D6" s="5" t="n">
        <v>10000</v>
      </c>
      <c r="E6" s="4" t="inlineStr">
        <is>
          <t xml:space="preserve"> </t>
        </is>
      </c>
      <c r="F6" s="4" t="inlineStr">
        <is>
          <t xml:space="preserve"> </t>
        </is>
      </c>
      <c r="G6" s="4" t="inlineStr">
        <is>
          <t xml:space="preserve"> </t>
        </is>
      </c>
      <c r="H6" s="5" t="n">
        <v>731667</v>
      </c>
      <c r="I6" s="4" t="inlineStr">
        <is>
          <t xml:space="preserve"> </t>
        </is>
      </c>
    </row>
    <row r="7">
      <c r="A7" s="4" t="inlineStr">
        <is>
          <t>Exercise price (in Dollars per share)</t>
        </is>
      </c>
      <c r="B7" s="4" t="inlineStr">
        <is>
          <t xml:space="preserve"> </t>
        </is>
      </c>
      <c r="C7" s="4" t="inlineStr">
        <is>
          <t xml:space="preserve"> </t>
        </is>
      </c>
      <c r="D7" s="8" t="n">
        <v>1.4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exercised (in Dollars)</t>
        </is>
      </c>
      <c r="B8" s="4" t="inlineStr">
        <is>
          <t xml:space="preserve"> </t>
        </is>
      </c>
      <c r="C8" s="4" t="inlineStr">
        <is>
          <t xml:space="preserve"> </t>
        </is>
      </c>
      <c r="D8" s="6" t="n">
        <v>14500</v>
      </c>
      <c r="E8" s="4" t="inlineStr">
        <is>
          <t xml:space="preserve"> </t>
        </is>
      </c>
      <c r="F8" s="6" t="n">
        <v>1425000</v>
      </c>
      <c r="G8" s="4" t="inlineStr">
        <is>
          <t xml:space="preserve"> </t>
        </is>
      </c>
      <c r="H8" s="4" t="inlineStr">
        <is>
          <t xml:space="preserve"> </t>
        </is>
      </c>
      <c r="I8" s="4" t="inlineStr">
        <is>
          <t xml:space="preserve"> </t>
        </is>
      </c>
    </row>
    <row r="9">
      <c r="A9" s="4" t="inlineStr">
        <is>
          <t>Warrants for purchase</t>
        </is>
      </c>
      <c r="B9" s="4" t="inlineStr">
        <is>
          <t xml:space="preserve"> </t>
        </is>
      </c>
      <c r="C9" s="4" t="inlineStr">
        <is>
          <t xml:space="preserve"> </t>
        </is>
      </c>
      <c r="D9" s="4" t="inlineStr">
        <is>
          <t xml:space="preserve"> </t>
        </is>
      </c>
      <c r="E9" s="4" t="inlineStr">
        <is>
          <t xml:space="preserve"> </t>
        </is>
      </c>
      <c r="F9" s="5" t="n">
        <v>712500</v>
      </c>
      <c r="G9" s="4" t="inlineStr">
        <is>
          <t xml:space="preserve"> </t>
        </is>
      </c>
      <c r="H9" s="4" t="inlineStr">
        <is>
          <t xml:space="preserve"> </t>
        </is>
      </c>
      <c r="I9" s="4" t="inlineStr">
        <is>
          <t xml:space="preserve"> </t>
        </is>
      </c>
    </row>
    <row r="10">
      <c r="A10" s="4" t="inlineStr">
        <is>
          <t>Warrant exercise fee (in Dollars per share)</t>
        </is>
      </c>
      <c r="B10" s="4" t="inlineStr">
        <is>
          <t xml:space="preserve"> </t>
        </is>
      </c>
      <c r="C10" s="4" t="inlineStr">
        <is>
          <t xml:space="preserve"> </t>
        </is>
      </c>
      <c r="D10" s="4" t="inlineStr">
        <is>
          <t xml:space="preserve"> </t>
        </is>
      </c>
      <c r="E10" s="4" t="inlineStr">
        <is>
          <t xml:space="preserve"> </t>
        </is>
      </c>
      <c r="F10" s="6" t="n">
        <v>2</v>
      </c>
      <c r="G10" s="4" t="inlineStr">
        <is>
          <t xml:space="preserve"> </t>
        </is>
      </c>
      <c r="H10" s="4" t="inlineStr">
        <is>
          <t xml:space="preserve"> </t>
        </is>
      </c>
      <c r="I10" s="4" t="inlineStr">
        <is>
          <t xml:space="preserve"> </t>
        </is>
      </c>
    </row>
    <row r="11">
      <c r="A11" s="4" t="inlineStr">
        <is>
          <t>Total proceed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865</v>
      </c>
      <c r="I11" s="6" t="n">
        <v>1424998</v>
      </c>
    </row>
    <row r="12">
      <c r="A12" s="4" t="inlineStr">
        <is>
          <t>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70000</v>
      </c>
      <c r="I12" s="4" t="inlineStr">
        <is>
          <t xml:space="preserve"> </t>
        </is>
      </c>
    </row>
    <row r="13">
      <c r="A13" s="4" t="inlineStr">
        <is>
          <t>Common Stock Issuances, description</t>
        </is>
      </c>
      <c r="B13" s="4" t="inlineStr">
        <is>
          <t xml:space="preserve"> </t>
        </is>
      </c>
      <c r="C13" s="4" t="inlineStr">
        <is>
          <t>the
Company, entered into a securities purchase agreement with an accredited institutional investor (“the Investor”) providing
for the issuance of (i) 2,322,250 shares of the Company’s common stock, par value $0.001, (ii) pre-funded warrants to purchase up
to 1,865,000 shares of common stock with an exercise price of $0.001 per share, which Pre-Funded Warrants are to be issued in lieu of
shares of common stock to ensure that the Investor does not exceed certain beneficial ownership limitations, and (iii) warrants, with
a term of five years and six months from the date of issuance, to purchase an aggregate of up to 3,977,888 shares of common stock at an
exercise price of $2.52 per share.</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proceeds from the offering (in Dollars)</t>
        </is>
      </c>
      <c r="B14" s="4" t="inlineStr">
        <is>
          <t xml:space="preserve"> </t>
        </is>
      </c>
      <c r="C14" s="6" t="n">
        <v>912374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d for proceeds (in Dollars)</t>
        </is>
      </c>
      <c r="B15" s="4" t="inlineStr">
        <is>
          <t xml:space="preserve"> </t>
        </is>
      </c>
      <c r="C15" s="6" t="n">
        <v>186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available for issuance</t>
        </is>
      </c>
      <c r="B16" s="4" t="inlineStr">
        <is>
          <t xml:space="preserve"> </t>
        </is>
      </c>
      <c r="C16" s="5" t="n">
        <v>186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st of common stock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18350</v>
      </c>
      <c r="I17" s="4" t="inlineStr">
        <is>
          <t xml:space="preserve"> </t>
        </is>
      </c>
    </row>
    <row r="18">
      <c r="A18" s="4" t="inlineStr">
        <is>
          <t>Employee vesting shares,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During the year ended December
31, 2022, the Company issued employees 1,250,000 shares of common stock as bonuses, of which 1,083,333 remain outstanding. The first issuance
of 250,000 shares were subject to forfeiture for nominal consideration to Company on termination of the employee, the shares no longer
being liable to forfeiture (“vesting”) on the following schedule: 1/24 of 166,667 shares vesting on the date of issue and
the first of each of the next twenty-three subsequent months, and 83,333 shares vesting on the third anniversary of the date of issue.
On December 30, 2022, the 166,667 shares vesting over 24 months were canceled by the recipient at the recipient’s will, at which
time the Company recognized the remaining $191,325 cost of the unvested shares cancelled. The second issuance of 1,000,000 shares are
subject to forfeiture on the same conditions, but on the following schedule: 1/6 of the issued shares vesting six months from date of
issue, then 1/12 vesting at the end of each subsequent three month period, the entire grant being vested three years from date of issue.
On December 31, 2022, none of the uncancelled shares were vested and 1,083,333 shares remained subject to repurchase. </t>
        </is>
      </c>
      <c r="I18" s="4" t="inlineStr">
        <is>
          <t xml:space="preserve"> </t>
        </is>
      </c>
    </row>
    <row r="19">
      <c r="A19" s="4" t="inlineStr">
        <is>
          <t>Outstanding options intrinsic valu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row>
    <row r="20">
      <c r="A20" s="4" t="inlineStr">
        <is>
          <t>Weighted average fair value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17095</v>
      </c>
      <c r="I20" s="4" t="inlineStr">
        <is>
          <t xml:space="preserve"> </t>
        </is>
      </c>
    </row>
    <row r="21">
      <c r="A21" s="4" t="inlineStr">
        <is>
          <t>weighted average fair valu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1.39</v>
      </c>
      <c r="I21" s="4" t="inlineStr">
        <is>
          <t xml:space="preserve"> </t>
        </is>
      </c>
    </row>
    <row r="22">
      <c r="A22" s="4" t="inlineStr">
        <is>
          <t>Weighted average remaining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 year 6 months 7 days</t>
        </is>
      </c>
      <c r="I22" s="4" t="inlineStr">
        <is>
          <t xml:space="preserve"> </t>
        </is>
      </c>
    </row>
    <row r="23">
      <c r="A23" s="4" t="inlineStr">
        <is>
          <t>Unrecognized compensation expens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939438</v>
      </c>
      <c r="I23" s="4" t="inlineStr">
        <is>
          <t xml:space="preserve"> </t>
        </is>
      </c>
    </row>
    <row r="24">
      <c r="A24" s="4" t="inlineStr">
        <is>
          <t>Warrants to purchase shares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865000</v>
      </c>
      <c r="I24" s="5" t="n">
        <v>712500</v>
      </c>
    </row>
    <row r="25">
      <c r="A25" s="4" t="inlineStr">
        <is>
          <t>2017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hares issued</t>
        </is>
      </c>
      <c r="B27" s="5" t="n">
        <v>9500000</v>
      </c>
      <c r="C27" s="4" t="inlineStr">
        <is>
          <t xml:space="preserve"> </t>
        </is>
      </c>
      <c r="D27" s="4" t="inlineStr">
        <is>
          <t xml:space="preserve"> </t>
        </is>
      </c>
      <c r="E27" s="5" t="n">
        <v>1750000</v>
      </c>
      <c r="F27" s="4" t="inlineStr">
        <is>
          <t xml:space="preserve"> </t>
        </is>
      </c>
      <c r="G27" s="4" t="inlineStr">
        <is>
          <t xml:space="preserve"> </t>
        </is>
      </c>
      <c r="H27" s="5" t="n">
        <v>2248326</v>
      </c>
      <c r="I27" s="4" t="inlineStr">
        <is>
          <t xml:space="preserve"> </t>
        </is>
      </c>
    </row>
    <row r="28">
      <c r="A28" s="4" t="inlineStr">
        <is>
          <t>Consultants Servic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proceeds (in Dollars)</t>
        </is>
      </c>
      <c r="B30" s="4" t="inlineStr">
        <is>
          <t xml:space="preserve"> </t>
        </is>
      </c>
      <c r="C30" s="4" t="inlineStr">
        <is>
          <t xml:space="preserve"> </t>
        </is>
      </c>
      <c r="D30" s="4" t="inlineStr">
        <is>
          <t xml:space="preserve"> </t>
        </is>
      </c>
      <c r="E30" s="4" t="inlineStr">
        <is>
          <t xml:space="preserve"> </t>
        </is>
      </c>
      <c r="F30" s="6" t="n">
        <v>1980900</v>
      </c>
      <c r="G30" s="4" t="inlineStr">
        <is>
          <t xml:space="preserve"> </t>
        </is>
      </c>
      <c r="H30" s="4" t="inlineStr">
        <is>
          <t xml:space="preserve"> </t>
        </is>
      </c>
      <c r="I30" s="4" t="inlineStr">
        <is>
          <t xml:space="preserve"> </t>
        </is>
      </c>
    </row>
    <row r="31">
      <c r="A31" s="4" t="inlineStr">
        <is>
          <t>Keystone Equity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issued</t>
        </is>
      </c>
      <c r="B33" s="4" t="inlineStr">
        <is>
          <t xml:space="preserve"> </t>
        </is>
      </c>
      <c r="C33" s="4" t="inlineStr">
        <is>
          <t xml:space="preserve"> </t>
        </is>
      </c>
      <c r="D33" s="4" t="inlineStr">
        <is>
          <t xml:space="preserve"> </t>
        </is>
      </c>
      <c r="E33" s="4" t="inlineStr">
        <is>
          <t xml:space="preserve"> </t>
        </is>
      </c>
      <c r="F33" s="5" t="n">
        <v>1645907</v>
      </c>
      <c r="G33" s="4" t="inlineStr">
        <is>
          <t xml:space="preserve"> </t>
        </is>
      </c>
      <c r="H33" s="4" t="inlineStr">
        <is>
          <t xml:space="preserve"> </t>
        </is>
      </c>
      <c r="I33" s="4" t="inlineStr">
        <is>
          <t xml:space="preserve"> </t>
        </is>
      </c>
    </row>
    <row r="34">
      <c r="A34" s="4" t="inlineStr">
        <is>
          <t>Total proceeds (in Dollars)</t>
        </is>
      </c>
      <c r="B34" s="4" t="inlineStr">
        <is>
          <t xml:space="preserve"> </t>
        </is>
      </c>
      <c r="C34" s="4" t="inlineStr">
        <is>
          <t xml:space="preserve"> </t>
        </is>
      </c>
      <c r="D34" s="4" t="inlineStr">
        <is>
          <t xml:space="preserve"> </t>
        </is>
      </c>
      <c r="E34" s="4" t="inlineStr">
        <is>
          <t xml:space="preserve"> </t>
        </is>
      </c>
      <c r="F34" s="6" t="n">
        <v>3850000</v>
      </c>
      <c r="G34" s="4" t="inlineStr">
        <is>
          <t xml:space="preserve"> </t>
        </is>
      </c>
      <c r="H34" s="4" t="inlineStr">
        <is>
          <t xml:space="preserve"> </t>
        </is>
      </c>
      <c r="I34" s="4" t="inlineStr">
        <is>
          <t xml:space="preserve"> </t>
        </is>
      </c>
    </row>
    <row r="35">
      <c r="A35" s="4" t="inlineStr">
        <is>
          <t>Securities Purchase Agre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proceeds (in Dollars)</t>
        </is>
      </c>
      <c r="B37" s="4" t="inlineStr">
        <is>
          <t xml:space="preserve"> </t>
        </is>
      </c>
      <c r="C37" s="4" t="inlineStr">
        <is>
          <t xml:space="preserve"> </t>
        </is>
      </c>
      <c r="D37" s="4" t="inlineStr">
        <is>
          <t xml:space="preserve"> </t>
        </is>
      </c>
      <c r="E37" s="4" t="inlineStr">
        <is>
          <t xml:space="preserve"> </t>
        </is>
      </c>
      <c r="F37" s="6" t="n">
        <v>7900007</v>
      </c>
      <c r="G37" s="4" t="inlineStr">
        <is>
          <t xml:space="preserve"> </t>
        </is>
      </c>
      <c r="H37" s="4" t="inlineStr">
        <is>
          <t xml:space="preserve"> </t>
        </is>
      </c>
      <c r="I37" s="4" t="inlineStr">
        <is>
          <t xml:space="preserve"> </t>
        </is>
      </c>
    </row>
    <row r="38">
      <c r="A38" s="4" t="inlineStr">
        <is>
          <t>Shares issued</t>
        </is>
      </c>
      <c r="B38" s="4" t="inlineStr">
        <is>
          <t xml:space="preserve"> </t>
        </is>
      </c>
      <c r="C38" s="4" t="inlineStr">
        <is>
          <t xml:space="preserve"> </t>
        </is>
      </c>
      <c r="D38" s="4" t="inlineStr">
        <is>
          <t xml:space="preserve"> </t>
        </is>
      </c>
      <c r="E38" s="4" t="inlineStr">
        <is>
          <t xml:space="preserve"> </t>
        </is>
      </c>
      <c r="F38" s="5" t="n">
        <v>2566669</v>
      </c>
      <c r="G38" s="4" t="inlineStr">
        <is>
          <t xml:space="preserve"> </t>
        </is>
      </c>
      <c r="H38" s="4" t="inlineStr">
        <is>
          <t xml:space="preserve"> </t>
        </is>
      </c>
      <c r="I38" s="4" t="inlineStr">
        <is>
          <t xml:space="preserve"> </t>
        </is>
      </c>
    </row>
    <row r="39">
      <c r="A39" s="4" t="inlineStr">
        <is>
          <t>Consultants Servic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t>
        </is>
      </c>
      <c r="B41" s="4" t="inlineStr">
        <is>
          <t xml:space="preserve"> </t>
        </is>
      </c>
      <c r="C41" s="4" t="inlineStr">
        <is>
          <t xml:space="preserve"> </t>
        </is>
      </c>
      <c r="D41" s="4" t="inlineStr">
        <is>
          <t xml:space="preserve"> </t>
        </is>
      </c>
      <c r="E41" s="4" t="inlineStr">
        <is>
          <t xml:space="preserve"> </t>
        </is>
      </c>
      <c r="F41" s="5" t="n">
        <v>713000</v>
      </c>
      <c r="G41" s="4" t="inlineStr">
        <is>
          <t xml:space="preserve"> </t>
        </is>
      </c>
      <c r="H41" s="4" t="inlineStr">
        <is>
          <t xml:space="preserve"> </t>
        </is>
      </c>
      <c r="I41" s="4" t="inlineStr">
        <is>
          <t xml:space="preserve"> </t>
        </is>
      </c>
    </row>
    <row r="42">
      <c r="A42" s="4" t="inlineStr">
        <is>
          <t>Stock Op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available for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39686</v>
      </c>
      <c r="I44" s="4" t="inlineStr">
        <is>
          <t xml:space="preserve"> </t>
        </is>
      </c>
    </row>
    <row r="45">
      <c r="A45" s="4" t="inlineStr">
        <is>
          <t>Common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177291</v>
      </c>
      <c r="I45" s="4" t="inlineStr">
        <is>
          <t xml:space="preserve"> </t>
        </is>
      </c>
    </row>
    <row r="46">
      <c r="A46" s="4" t="inlineStr">
        <is>
          <t>Weighted average remaining 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2 years 10 months 20 days</t>
        </is>
      </c>
      <c r="I46" s="4" t="inlineStr">
        <is>
          <t xml:space="preserve"> </t>
        </is>
      </c>
    </row>
    <row r="47">
      <c r="A47" s="4" t="inlineStr">
        <is>
          <t>Consult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air value of assumptions,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This table includes warrants
to purchase 344,851 shares of common stock issued to consultants, including the 200,000 issued during the year ended December 31, 2022,
with a total fair value of $263,195 at time of issue, calculated using the Black Scholes model assuming an underlying security values
of $2.06, volatility rate of 107.88% risk-free rate of 1.71%, and an expected term of 6.5 years. During the year ended December 31, 2022,
the Company recognized $305,230 in expense associated with these warrants with no additional expense remaining to be recognized. </t>
        </is>
      </c>
      <c r="I49" s="4" t="inlineStr">
        <is>
          <t xml:space="preserve"> </t>
        </is>
      </c>
    </row>
  </sheetData>
  <mergeCells count="3">
    <mergeCell ref="A1:A2"/>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Details) - Schedule of stock option activity - Share-Based Payment Arrangement, Option [Member] - $ / shares</t>
        </is>
      </c>
      <c r="B1" s="2" t="inlineStr">
        <is>
          <t>12 Months Ended</t>
        </is>
      </c>
    </row>
    <row r="2">
      <c r="B2" s="2" t="inlineStr">
        <is>
          <t>Dec. 31, 2022</t>
        </is>
      </c>
      <c r="C2" s="2" t="inlineStr">
        <is>
          <t>Dec. 31, 2021</t>
        </is>
      </c>
    </row>
    <row r="3">
      <c r="A3" s="3" t="inlineStr">
        <is>
          <t>Shareholders' Equity (Details) - Schedule of stock option activity [Line Items]</t>
        </is>
      </c>
      <c r="B3" s="4" t="inlineStr">
        <is>
          <t xml:space="preserve"> </t>
        </is>
      </c>
      <c r="C3" s="4" t="inlineStr">
        <is>
          <t xml:space="preserve"> </t>
        </is>
      </c>
    </row>
    <row r="4">
      <c r="A4" s="4" t="inlineStr">
        <is>
          <t>Total Options Outstanding, Beginning Balance (in Shares)</t>
        </is>
      </c>
      <c r="B4" s="5" t="n">
        <v>3585310</v>
      </c>
      <c r="C4" s="5" t="n">
        <v>2668866</v>
      </c>
    </row>
    <row r="5">
      <c r="A5" s="4" t="inlineStr">
        <is>
          <t>Weighted Average Remaining Term (Years), Beginning Balance</t>
        </is>
      </c>
      <c r="B5" s="4" t="inlineStr">
        <is>
          <t xml:space="preserve"> </t>
        </is>
      </c>
      <c r="C5" s="4" t="inlineStr">
        <is>
          <t>8 years 1 month 2 days</t>
        </is>
      </c>
    </row>
    <row r="6">
      <c r="A6" s="4" t="inlineStr">
        <is>
          <t>Weighted Average Exercise Price, Beginning Balance</t>
        </is>
      </c>
      <c r="B6" s="8" t="n">
        <v>2.64</v>
      </c>
      <c r="C6" s="8" t="n">
        <v>2.48</v>
      </c>
    </row>
    <row r="7">
      <c r="A7" s="4" t="inlineStr">
        <is>
          <t>Weighted Average Fair Value at Issue, Beginning Balance</t>
        </is>
      </c>
      <c r="B7" s="4" t="inlineStr">
        <is>
          <t xml:space="preserve"> </t>
        </is>
      </c>
      <c r="C7" s="8" t="n">
        <v>1.13</v>
      </c>
    </row>
    <row r="8">
      <c r="A8" s="4" t="inlineStr">
        <is>
          <t>Total Options Outstanding, Issued (in Shares)</t>
        </is>
      </c>
      <c r="B8" s="5" t="n">
        <v>731667</v>
      </c>
      <c r="C8" s="5" t="n">
        <v>1132000</v>
      </c>
    </row>
    <row r="9">
      <c r="A9" s="4" t="inlineStr">
        <is>
          <t>Weighted Average Remaining Term (Years), Issued</t>
        </is>
      </c>
      <c r="B9" s="9" t="n">
        <v>1.7</v>
      </c>
      <c r="C9" s="8" t="n">
        <v>2.47</v>
      </c>
    </row>
    <row r="10">
      <c r="A10" s="4" t="inlineStr">
        <is>
          <t>Weighted Average Fair Value at Issue, Issued</t>
        </is>
      </c>
      <c r="B10" s="8" t="n">
        <v>1.39</v>
      </c>
      <c r="C10" s="8" t="n">
        <v>2.37</v>
      </c>
    </row>
    <row r="11">
      <c r="A11" s="4" t="inlineStr">
        <is>
          <t>Total Options Outstanding, Exercised (in Shares)</t>
        </is>
      </c>
      <c r="B11" s="4" t="inlineStr">
        <is>
          <t xml:space="preserve"> </t>
        </is>
      </c>
      <c r="C11" s="5" t="n">
        <v>-215556</v>
      </c>
    </row>
    <row r="12">
      <c r="A12" s="4" t="inlineStr">
        <is>
          <t>Weighted Average Remaining Term (Years), Exercised</t>
        </is>
      </c>
      <c r="B12" s="4" t="inlineStr">
        <is>
          <t xml:space="preserve"> </t>
        </is>
      </c>
      <c r="C12" s="8" t="n">
        <v>2.18</v>
      </c>
    </row>
    <row r="13">
      <c r="A13" s="4" t="inlineStr">
        <is>
          <t>Weighted Average Fair Value at Issue, Exercised</t>
        </is>
      </c>
      <c r="B13" s="4" t="inlineStr">
        <is>
          <t xml:space="preserve"> </t>
        </is>
      </c>
      <c r="C13" s="8" t="n">
        <v>0.89</v>
      </c>
    </row>
    <row r="14">
      <c r="A14" s="4" t="inlineStr">
        <is>
          <t>Total Options Outstanding, Ending Balance (in Shares)</t>
        </is>
      </c>
      <c r="B14" s="5" t="n">
        <v>4316977</v>
      </c>
      <c r="C14" s="5" t="n">
        <v>3585310</v>
      </c>
    </row>
    <row r="15">
      <c r="A15" s="4" t="inlineStr">
        <is>
          <t>Weighted Average Remaining Term (Years), Ending Balance</t>
        </is>
      </c>
      <c r="B15" s="4" t="inlineStr">
        <is>
          <t>7 years 2 months 15 days</t>
        </is>
      </c>
      <c r="C15" s="4" t="inlineStr">
        <is>
          <t>7 years 9 months 18 days</t>
        </is>
      </c>
    </row>
    <row r="16">
      <c r="A16" s="4" t="inlineStr">
        <is>
          <t>Weighted Average Exercise Price, Ending Balance</t>
        </is>
      </c>
      <c r="B16" s="8" t="n">
        <v>2.48</v>
      </c>
      <c r="C16" s="8" t="n">
        <v>2.64</v>
      </c>
    </row>
    <row r="17">
      <c r="A17" s="4" t="inlineStr">
        <is>
          <t>Weighted Average Fair Value at Issue, Ending Balance</t>
        </is>
      </c>
      <c r="B17" s="8" t="n">
        <v>1.91</v>
      </c>
      <c r="C17" s="8" t="n">
        <v>2.02</v>
      </c>
    </row>
    <row r="18">
      <c r="A18" s="4" t="inlineStr">
        <is>
          <t>Total Options Outstanding, vested and exercisable (in Shares)</t>
        </is>
      </c>
      <c r="B18" s="5" t="n">
        <v>3237778</v>
      </c>
      <c r="C18" s="4" t="inlineStr">
        <is>
          <t xml:space="preserve"> </t>
        </is>
      </c>
    </row>
    <row r="19">
      <c r="A19" s="4" t="inlineStr">
        <is>
          <t>Weighted Average Remaining Term (Years),Outstanding, vested and exercisable</t>
        </is>
      </c>
      <c r="B19" s="4" t="inlineStr">
        <is>
          <t>6 years 9 months 14 days</t>
        </is>
      </c>
      <c r="C19" s="4" t="inlineStr">
        <is>
          <t xml:space="preserve"> </t>
        </is>
      </c>
    </row>
    <row r="20">
      <c r="A20" s="4" t="inlineStr">
        <is>
          <t>Weighted Average Exercise Price, Outstanding, vested and exercisable</t>
        </is>
      </c>
      <c r="B20" s="8" t="n">
        <v>2.59</v>
      </c>
      <c r="C20" s="4" t="inlineStr">
        <is>
          <t xml:space="preserve"> </t>
        </is>
      </c>
    </row>
    <row r="21">
      <c r="A21" s="4" t="inlineStr">
        <is>
          <t>Weighted Average Fair Value at Issue ,Outstanding, vested and exercisable</t>
        </is>
      </c>
      <c r="B21" s="8" t="n">
        <v>1.96</v>
      </c>
      <c r="C2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holders' Equity (Details) - Schedule of black scholes valuation model to determine the fair value of the options issued - USD ($)</t>
        </is>
      </c>
      <c r="B1" s="2" t="inlineStr">
        <is>
          <t>12 Months Ended</t>
        </is>
      </c>
    </row>
    <row r="2">
      <c r="B2" s="2" t="inlineStr">
        <is>
          <t>Dec. 31, 2022</t>
        </is>
      </c>
      <c r="C2" s="2" t="inlineStr">
        <is>
          <t>Dec. 31, 2021</t>
        </is>
      </c>
    </row>
    <row r="3">
      <c r="A3" s="3" t="inlineStr">
        <is>
          <t>Shareholders' Equity (Details) - Schedule of black scholes valuation model to determine the fair value of the options issued [Line Items]</t>
        </is>
      </c>
      <c r="B3" s="4" t="inlineStr">
        <is>
          <t xml:space="preserve"> </t>
        </is>
      </c>
      <c r="C3" s="4" t="inlineStr">
        <is>
          <t xml:space="preserve"> </t>
        </is>
      </c>
    </row>
    <row r="4">
      <c r="A4" s="4" t="inlineStr">
        <is>
          <t>Expected Term</t>
        </is>
      </c>
      <c r="B4" s="4" t="inlineStr">
        <is>
          <t>6 years</t>
        </is>
      </c>
      <c r="C4" s="4" t="inlineStr">
        <is>
          <t xml:space="preserve"> </t>
        </is>
      </c>
    </row>
    <row r="5">
      <c r="A5" s="4" t="inlineStr">
        <is>
          <t>Expected Dividend (in Dollars)</t>
        </is>
      </c>
      <c r="B5" s="4" t="inlineStr">
        <is>
          <t xml:space="preserve"> </t>
        </is>
      </c>
      <c r="C5" s="4" t="inlineStr">
        <is>
          <t xml:space="preserve"> </t>
        </is>
      </c>
    </row>
    <row r="6">
      <c r="A6" s="4" t="inlineStr">
        <is>
          <t>Minimum [Member]</t>
        </is>
      </c>
      <c r="B6" s="4" t="inlineStr">
        <is>
          <t xml:space="preserve"> </t>
        </is>
      </c>
      <c r="C6" s="4" t="inlineStr">
        <is>
          <t xml:space="preserve"> </t>
        </is>
      </c>
    </row>
    <row r="7">
      <c r="A7" s="3" t="inlineStr">
        <is>
          <t>Shareholders' Equity (Details) - Schedule of black scholes valuation model to determine the fair value of the options issued [Line Items]</t>
        </is>
      </c>
      <c r="B7" s="4" t="inlineStr">
        <is>
          <t xml:space="preserve"> </t>
        </is>
      </c>
      <c r="C7" s="4" t="inlineStr">
        <is>
          <t xml:space="preserve"> </t>
        </is>
      </c>
    </row>
    <row r="8">
      <c r="A8" s="4" t="inlineStr">
        <is>
          <t>Fair Value per Share (in Dollars per share)</t>
        </is>
      </c>
      <c r="B8" s="8" t="n">
        <v>0.59</v>
      </c>
      <c r="C8" s="8" t="n">
        <v>2.21</v>
      </c>
    </row>
    <row r="9">
      <c r="A9" s="4" t="inlineStr">
        <is>
          <t>Expected Term</t>
        </is>
      </c>
      <c r="B9" s="4" t="inlineStr">
        <is>
          <t xml:space="preserve"> </t>
        </is>
      </c>
      <c r="C9" s="4" t="inlineStr">
        <is>
          <t>1 year</t>
        </is>
      </c>
    </row>
    <row r="10">
      <c r="A10" s="4" t="inlineStr">
        <is>
          <t>Expected Volatility</t>
        </is>
      </c>
      <c r="B10" s="11" t="n">
        <v>1.0788</v>
      </c>
      <c r="C10" s="11" t="n">
        <v>1.0835</v>
      </c>
    </row>
    <row r="11">
      <c r="A11" s="4" t="inlineStr">
        <is>
          <t>Risk free rate</t>
        </is>
      </c>
      <c r="B11" s="11" t="n">
        <v>0.0189</v>
      </c>
      <c r="C11" s="11" t="n">
        <v>0.0007</v>
      </c>
    </row>
    <row r="12">
      <c r="A12" s="4" t="inlineStr">
        <is>
          <t>Maximum [Member]</t>
        </is>
      </c>
      <c r="B12" s="4" t="inlineStr">
        <is>
          <t xml:space="preserve"> </t>
        </is>
      </c>
      <c r="C12" s="4" t="inlineStr">
        <is>
          <t xml:space="preserve"> </t>
        </is>
      </c>
    </row>
    <row r="13">
      <c r="A13" s="3" t="inlineStr">
        <is>
          <t>Shareholders' Equity (Details) - Schedule of black scholes valuation model to determine the fair value of the options issued [Line Items]</t>
        </is>
      </c>
      <c r="B13" s="4" t="inlineStr">
        <is>
          <t xml:space="preserve"> </t>
        </is>
      </c>
      <c r="C13" s="4" t="inlineStr">
        <is>
          <t xml:space="preserve"> </t>
        </is>
      </c>
    </row>
    <row r="14">
      <c r="A14" s="4" t="inlineStr">
        <is>
          <t>Fair Value per Share (in Dollars per share)</t>
        </is>
      </c>
      <c r="B14" s="6" t="n">
        <v>2</v>
      </c>
      <c r="C14" s="8" t="n">
        <v>4.52</v>
      </c>
    </row>
    <row r="15">
      <c r="A15" s="4" t="inlineStr">
        <is>
          <t>Expected Term</t>
        </is>
      </c>
      <c r="B15" s="4" t="inlineStr">
        <is>
          <t xml:space="preserve"> </t>
        </is>
      </c>
      <c r="C15" s="4" t="inlineStr">
        <is>
          <t>5 years 9 months</t>
        </is>
      </c>
    </row>
    <row r="16">
      <c r="A16" s="4" t="inlineStr">
        <is>
          <t>Expected Volatility</t>
        </is>
      </c>
      <c r="B16" s="11" t="n">
        <v>1.1654</v>
      </c>
      <c r="C16" s="11" t="n">
        <v>1.1069</v>
      </c>
    </row>
    <row r="17">
      <c r="A17" s="4" t="inlineStr">
        <is>
          <t>Risk free rate</t>
        </is>
      </c>
      <c r="B17" s="11" t="n">
        <v>0.0326</v>
      </c>
      <c r="C17" s="11" t="n">
        <v>0.012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stock-based compensation expense - USD ($)</t>
        </is>
      </c>
      <c r="B1" s="2" t="inlineStr">
        <is>
          <t>12 Months Ended</t>
        </is>
      </c>
    </row>
    <row r="2">
      <c r="B2" s="2" t="inlineStr">
        <is>
          <t>Dec. 31, 2022</t>
        </is>
      </c>
      <c r="C2" s="2" t="inlineStr">
        <is>
          <t>Dec. 31, 2021</t>
        </is>
      </c>
    </row>
    <row r="3">
      <c r="A3" s="3" t="inlineStr">
        <is>
          <t>Shareholders' Equity (Details) - Schedule of stock-based compensation expense [Line Items]</t>
        </is>
      </c>
      <c r="B3" s="4" t="inlineStr">
        <is>
          <t xml:space="preserve"> </t>
        </is>
      </c>
      <c r="C3" s="4" t="inlineStr">
        <is>
          <t xml:space="preserve"> </t>
        </is>
      </c>
    </row>
    <row r="4">
      <c r="A4" s="4" t="inlineStr">
        <is>
          <t>Total stock-based compensation expense</t>
        </is>
      </c>
      <c r="B4" s="6" t="n">
        <v>3374493</v>
      </c>
      <c r="C4" s="6" t="n">
        <v>4240417</v>
      </c>
    </row>
    <row r="5">
      <c r="A5" s="4" t="inlineStr">
        <is>
          <t>Research and Development Options Expense [Member]</t>
        </is>
      </c>
      <c r="B5" s="4" t="inlineStr">
        <is>
          <t xml:space="preserve"> </t>
        </is>
      </c>
      <c r="C5" s="4" t="inlineStr">
        <is>
          <t xml:space="preserve"> </t>
        </is>
      </c>
    </row>
    <row r="6">
      <c r="A6" s="3" t="inlineStr">
        <is>
          <t>Shareholders' Equity (Details) - Schedule of stock-based compensation expense [Line Items]</t>
        </is>
      </c>
      <c r="B6" s="4" t="inlineStr">
        <is>
          <t xml:space="preserve"> </t>
        </is>
      </c>
      <c r="C6" s="4" t="inlineStr">
        <is>
          <t xml:space="preserve"> </t>
        </is>
      </c>
    </row>
    <row r="7">
      <c r="A7" s="4" t="inlineStr">
        <is>
          <t>Total stock-based compensation expense</t>
        </is>
      </c>
      <c r="B7" s="5" t="n">
        <v>230627</v>
      </c>
      <c r="C7" s="5" t="n">
        <v>304421</v>
      </c>
    </row>
    <row r="8">
      <c r="A8" s="4" t="inlineStr">
        <is>
          <t>Total research and development expenses [Member]</t>
        </is>
      </c>
      <c r="B8" s="4" t="inlineStr">
        <is>
          <t xml:space="preserve"> </t>
        </is>
      </c>
      <c r="C8" s="4" t="inlineStr">
        <is>
          <t xml:space="preserve"> </t>
        </is>
      </c>
    </row>
    <row r="9">
      <c r="A9" s="3" t="inlineStr">
        <is>
          <t>Shareholders' Equity (Details) - Schedule of stock-based compensation expense [Line Items]</t>
        </is>
      </c>
      <c r="B9" s="4" t="inlineStr">
        <is>
          <t xml:space="preserve"> </t>
        </is>
      </c>
      <c r="C9" s="4" t="inlineStr">
        <is>
          <t xml:space="preserve"> </t>
        </is>
      </c>
    </row>
    <row r="10">
      <c r="A10" s="4" t="inlineStr">
        <is>
          <t>Total stock-based compensation expense</t>
        </is>
      </c>
      <c r="B10" s="5" t="n">
        <v>230627</v>
      </c>
      <c r="C10" s="5" t="n">
        <v>304421</v>
      </c>
    </row>
    <row r="11">
      <c r="A11" s="4" t="inlineStr">
        <is>
          <t>General and Administrative Options Expense [Member]</t>
        </is>
      </c>
      <c r="B11" s="4" t="inlineStr">
        <is>
          <t xml:space="preserve"> </t>
        </is>
      </c>
      <c r="C11" s="4" t="inlineStr">
        <is>
          <t xml:space="preserve"> </t>
        </is>
      </c>
    </row>
    <row r="12">
      <c r="A12" s="3" t="inlineStr">
        <is>
          <t>Shareholders' Equity (Details) - Schedule of stock-based compensation expense [Line Items]</t>
        </is>
      </c>
      <c r="B12" s="4" t="inlineStr">
        <is>
          <t xml:space="preserve"> </t>
        </is>
      </c>
      <c r="C12" s="4" t="inlineStr">
        <is>
          <t xml:space="preserve"> </t>
        </is>
      </c>
    </row>
    <row r="13">
      <c r="A13" s="4" t="inlineStr">
        <is>
          <t>Total stock-based compensation expense</t>
        </is>
      </c>
      <c r="B13" s="5" t="n">
        <v>1870583</v>
      </c>
      <c r="C13" s="5" t="n">
        <v>1955096</v>
      </c>
    </row>
    <row r="14">
      <c r="A14" s="4" t="inlineStr">
        <is>
          <t>Stock and Warrants Issued to Consultants and Employees [Member]</t>
        </is>
      </c>
      <c r="B14" s="4" t="inlineStr">
        <is>
          <t xml:space="preserve"> </t>
        </is>
      </c>
      <c r="C14" s="4" t="inlineStr">
        <is>
          <t xml:space="preserve"> </t>
        </is>
      </c>
    </row>
    <row r="15">
      <c r="A15" s="3" t="inlineStr">
        <is>
          <t>Shareholders' Equity (Details) - Schedule of stock-based compensation expense [Line Items]</t>
        </is>
      </c>
      <c r="B15" s="4" t="inlineStr">
        <is>
          <t xml:space="preserve"> </t>
        </is>
      </c>
      <c r="C15" s="4" t="inlineStr">
        <is>
          <t xml:space="preserve"> </t>
        </is>
      </c>
    </row>
    <row r="16">
      <c r="A16" s="4" t="inlineStr">
        <is>
          <t>Total stock-based compensation expense</t>
        </is>
      </c>
      <c r="B16" s="5" t="n">
        <v>1273283</v>
      </c>
      <c r="C16" s="5" t="n">
        <v>1980900</v>
      </c>
    </row>
    <row r="17">
      <c r="A17" s="4" t="inlineStr">
        <is>
          <t>Total General and Administrative Expenses [Member]</t>
        </is>
      </c>
      <c r="B17" s="4" t="inlineStr">
        <is>
          <t xml:space="preserve"> </t>
        </is>
      </c>
      <c r="C17" s="4" t="inlineStr">
        <is>
          <t xml:space="preserve"> </t>
        </is>
      </c>
    </row>
    <row r="18">
      <c r="A18" s="3" t="inlineStr">
        <is>
          <t>Shareholders' Equity (Details) - Schedule of stock-based compensation expense [Line Items]</t>
        </is>
      </c>
      <c r="B18" s="4" t="inlineStr">
        <is>
          <t xml:space="preserve"> </t>
        </is>
      </c>
      <c r="C18" s="4" t="inlineStr">
        <is>
          <t xml:space="preserve"> </t>
        </is>
      </c>
    </row>
    <row r="19">
      <c r="A19" s="4" t="inlineStr">
        <is>
          <t>Total stock-based compensation expense</t>
        </is>
      </c>
      <c r="B19" s="6" t="n">
        <v>3143866</v>
      </c>
      <c r="C19" s="6" t="n">
        <v>39359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Shareholders' Equity (Details) - Schedule of activity in warrants - $ / shares</t>
        </is>
      </c>
      <c r="B1" s="2" t="inlineStr">
        <is>
          <t>12 Months Ended</t>
        </is>
      </c>
    </row>
    <row r="2">
      <c r="B2" s="2" t="inlineStr">
        <is>
          <t>Dec. 31, 2022</t>
        </is>
      </c>
      <c r="C2" s="2" t="inlineStr">
        <is>
          <t>Dec. 31, 2021</t>
        </is>
      </c>
    </row>
    <row r="3">
      <c r="A3" s="3" t="inlineStr">
        <is>
          <t>Schedule Of Activity In Warrants Abstract</t>
        </is>
      </c>
      <c r="B3" s="4" t="inlineStr">
        <is>
          <t xml:space="preserve"> </t>
        </is>
      </c>
      <c r="C3" s="4" t="inlineStr">
        <is>
          <t xml:space="preserve"> </t>
        </is>
      </c>
    </row>
    <row r="4">
      <c r="A4" s="4" t="inlineStr">
        <is>
          <t>Warrants, Outstanding Beginning Balance (in Shares)</t>
        </is>
      </c>
      <c r="B4" s="5" t="n">
        <v>7990271</v>
      </c>
      <c r="C4" s="5" t="n">
        <v>8649625</v>
      </c>
    </row>
    <row r="5">
      <c r="A5" s="4" t="inlineStr">
        <is>
          <t>Weighted Average Remaining Term, Outstanding Beginning Balance</t>
        </is>
      </c>
      <c r="B5" s="4" t="inlineStr">
        <is>
          <t xml:space="preserve"> </t>
        </is>
      </c>
      <c r="C5" s="4" t="inlineStr">
        <is>
          <t>3 years 5 months 15 days</t>
        </is>
      </c>
    </row>
    <row r="6">
      <c r="A6" s="4" t="inlineStr">
        <is>
          <t>Weighted Average Exercise Price, Outstanding Beginning Balance</t>
        </is>
      </c>
      <c r="B6" s="4" t="inlineStr">
        <is>
          <t xml:space="preserve"> </t>
        </is>
      </c>
      <c r="C6" s="9" t="n">
        <v>4.6</v>
      </c>
    </row>
    <row r="7">
      <c r="A7" s="4" t="inlineStr">
        <is>
          <t>Average Intrinsic Value, Outstanding Beginning Balance</t>
        </is>
      </c>
      <c r="B7" s="8" t="n">
        <v>0.14</v>
      </c>
      <c r="C7" s="8" t="n">
        <v>0.02</v>
      </c>
    </row>
    <row r="8">
      <c r="A8" s="4" t="inlineStr">
        <is>
          <t>Warrants, Issued (in Shares)</t>
        </is>
      </c>
      <c r="B8" s="5" t="n">
        <v>6042888</v>
      </c>
      <c r="C8" s="5" t="n">
        <v>53146</v>
      </c>
    </row>
    <row r="9">
      <c r="A9" s="4" t="inlineStr">
        <is>
          <t>Weighted Average Exercise Price, Issued</t>
        </is>
      </c>
      <c r="B9" s="8" t="n">
        <v>1.74</v>
      </c>
      <c r="C9" s="8" t="n">
        <v>2.26</v>
      </c>
    </row>
    <row r="10">
      <c r="A10" s="4" t="inlineStr">
        <is>
          <t>Warrants, Exercised (in Shares)</t>
        </is>
      </c>
      <c r="B10" s="5" t="n">
        <v>-1865000</v>
      </c>
      <c r="C10" s="5" t="n">
        <v>-712500</v>
      </c>
    </row>
    <row r="11">
      <c r="A11" s="4" t="inlineStr">
        <is>
          <t>Weighted Average Exercise Price, Exercised</t>
        </is>
      </c>
      <c r="B11" s="7" t="n">
        <v>0.001</v>
      </c>
      <c r="C11" s="6" t="n">
        <v>2</v>
      </c>
    </row>
    <row r="12">
      <c r="A12" s="4" t="inlineStr">
        <is>
          <t>Total Warrants, Outstanding Ending Balance (in Shares)</t>
        </is>
      </c>
      <c r="B12" s="5" t="n">
        <v>12168159</v>
      </c>
      <c r="C12" s="5" t="n">
        <v>7990271</v>
      </c>
    </row>
    <row r="13">
      <c r="A13" s="4" t="inlineStr">
        <is>
          <t>Weighted Average Remaining Term (Years), Outstanding Ending Balance</t>
        </is>
      </c>
      <c r="B13" s="4" t="inlineStr">
        <is>
          <t>3 years 14 days</t>
        </is>
      </c>
      <c r="C13" s="4" t="inlineStr">
        <is>
          <t>2 years 7 months 17 days</t>
        </is>
      </c>
    </row>
    <row r="14">
      <c r="A14" s="4" t="inlineStr">
        <is>
          <t>Weighted Average Exercise Price, Outstanding Ending Balance</t>
        </is>
      </c>
      <c r="B14" s="8" t="n">
        <v>4.03</v>
      </c>
      <c r="C14" s="8" t="n">
        <v>4.82</v>
      </c>
    </row>
    <row r="15">
      <c r="A15" s="4" t="inlineStr">
        <is>
          <t>Average Intrinsic Value, Outstanding Ending Balance</t>
        </is>
      </c>
      <c r="B15" s="8" t="n">
        <v>0.01</v>
      </c>
      <c r="C15" s="8" t="n">
        <v>0.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5" customWidth="1" min="2" max="2"/>
    <col width="80" customWidth="1" min="3" max="3"/>
  </cols>
  <sheetData>
    <row r="1">
      <c r="A1" s="1" t="inlineStr">
        <is>
          <t>Income Taxes (Details) - USD ($)</t>
        </is>
      </c>
      <c r="B1" s="2" t="inlineStr">
        <is>
          <t>1 Months Ended</t>
        </is>
      </c>
      <c r="C1" s="2" t="inlineStr">
        <is>
          <t>12 Months Ended</t>
        </is>
      </c>
    </row>
    <row r="2">
      <c r="B2" s="2" t="inlineStr">
        <is>
          <t>Apr. 16, 2022</t>
        </is>
      </c>
      <c r="C2" s="2" t="inlineStr">
        <is>
          <t>Dec. 31, 2022</t>
        </is>
      </c>
    </row>
    <row r="3">
      <c r="A3" s="3" t="inlineStr">
        <is>
          <t>Income Taxes (Details) [Line Items]</t>
        </is>
      </c>
      <c r="B3" s="4" t="inlineStr">
        <is>
          <t xml:space="preserve"> </t>
        </is>
      </c>
      <c r="C3" s="4" t="inlineStr">
        <is>
          <t xml:space="preserve"> </t>
        </is>
      </c>
    </row>
    <row r="4">
      <c r="A4" s="4" t="inlineStr">
        <is>
          <t>Net operating loss carry-forward, description</t>
        </is>
      </c>
      <c r="B4" s="4" t="inlineStr">
        <is>
          <t xml:space="preserve"> </t>
        </is>
      </c>
      <c r="C4" s="4" t="inlineStr">
        <is>
          <t>NOLS generated prior to 2018 will expire in 2037 and the 20- year carryover limitation was eliminated for losses generated after January
1, 2018, giving the taxpayer the ability to carry forward losses indefinitely. However, NOL carry forward arising after January 1, 2018,
will now be limited to 80 percent of Taxable income.</t>
        </is>
      </c>
    </row>
    <row r="5">
      <c r="A5" s="4" t="inlineStr">
        <is>
          <t>Valuation allowance</t>
        </is>
      </c>
      <c r="B5" s="4" t="inlineStr">
        <is>
          <t xml:space="preserve"> </t>
        </is>
      </c>
      <c r="C5" s="6" t="n">
        <v>12400000</v>
      </c>
    </row>
    <row r="6">
      <c r="A6" s="4" t="inlineStr">
        <is>
          <t>U.S. federal excise tax</t>
        </is>
      </c>
      <c r="B6" s="10" t="n">
        <v>0.01</v>
      </c>
      <c r="C6" s="4" t="inlineStr">
        <is>
          <t xml:space="preserve"> </t>
        </is>
      </c>
    </row>
    <row r="7">
      <c r="A7" s="4" t="inlineStr">
        <is>
          <t>Excise tax rate percentage</t>
        </is>
      </c>
      <c r="B7" s="10" t="n">
        <v>0.01</v>
      </c>
      <c r="C7" s="4" t="inlineStr">
        <is>
          <t xml:space="preserve"> </t>
        </is>
      </c>
    </row>
    <row r="8">
      <c r="A8" s="4" t="inlineStr">
        <is>
          <t>Stock repurchased</t>
        </is>
      </c>
      <c r="B8" s="6" t="n">
        <v>1000000</v>
      </c>
      <c r="C8" s="4" t="inlineStr">
        <is>
          <t xml:space="preserve"> </t>
        </is>
      </c>
    </row>
    <row r="9">
      <c r="A9" s="4" t="inlineStr">
        <is>
          <t>Federal [Member]</t>
        </is>
      </c>
      <c r="B9" s="4" t="inlineStr">
        <is>
          <t xml:space="preserve"> </t>
        </is>
      </c>
      <c r="C9" s="4" t="inlineStr">
        <is>
          <t xml:space="preserve"> </t>
        </is>
      </c>
    </row>
    <row r="10">
      <c r="A10" s="3" t="inlineStr">
        <is>
          <t>Income Taxes (Details) [Line Items]</t>
        </is>
      </c>
      <c r="B10" s="4" t="inlineStr">
        <is>
          <t xml:space="preserve"> </t>
        </is>
      </c>
      <c r="C10" s="4" t="inlineStr">
        <is>
          <t xml:space="preserve"> </t>
        </is>
      </c>
    </row>
    <row r="11">
      <c r="A11" s="4" t="inlineStr">
        <is>
          <t>Net operating loss carry-forward</t>
        </is>
      </c>
      <c r="B11" s="4" t="inlineStr">
        <is>
          <t xml:space="preserve"> </t>
        </is>
      </c>
      <c r="C11" s="5" t="n">
        <v>44700000</v>
      </c>
    </row>
    <row r="12">
      <c r="A12" s="4" t="inlineStr">
        <is>
          <t>State [Member]</t>
        </is>
      </c>
      <c r="B12" s="4" t="inlineStr">
        <is>
          <t xml:space="preserve"> </t>
        </is>
      </c>
      <c r="C12" s="4" t="inlineStr">
        <is>
          <t xml:space="preserve"> </t>
        </is>
      </c>
    </row>
    <row r="13">
      <c r="A13" s="3" t="inlineStr">
        <is>
          <t>Income Taxes (Details) [Line Items]</t>
        </is>
      </c>
      <c r="B13" s="4" t="inlineStr">
        <is>
          <t xml:space="preserve"> </t>
        </is>
      </c>
      <c r="C13" s="4" t="inlineStr">
        <is>
          <t xml:space="preserve"> </t>
        </is>
      </c>
    </row>
    <row r="14">
      <c r="A14" s="4" t="inlineStr">
        <is>
          <t>Net operating loss carry-forward</t>
        </is>
      </c>
      <c r="B14" s="4" t="inlineStr">
        <is>
          <t xml:space="preserve"> </t>
        </is>
      </c>
      <c r="C14" s="6" t="n">
        <v>518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federal income tax rate and effective rate</t>
        </is>
      </c>
      <c r="B1" s="2" t="inlineStr">
        <is>
          <t>12 Months Ended</t>
        </is>
      </c>
    </row>
    <row r="2">
      <c r="B2" s="2" t="inlineStr">
        <is>
          <t>Dec. 31, 2022</t>
        </is>
      </c>
      <c r="C2" s="2" t="inlineStr">
        <is>
          <t>Dec. 31, 2021</t>
        </is>
      </c>
    </row>
    <row r="3">
      <c r="A3" s="3" t="inlineStr">
        <is>
          <t>Schedule Of Statutory Federal Income Tax Rate And Effective Rate Abstract</t>
        </is>
      </c>
      <c r="B3" s="4" t="inlineStr">
        <is>
          <t xml:space="preserve"> </t>
        </is>
      </c>
      <c r="C3" s="4" t="inlineStr">
        <is>
          <t xml:space="preserve"> </t>
        </is>
      </c>
    </row>
    <row r="4">
      <c r="A4" s="4" t="inlineStr">
        <is>
          <t>Federal statutory rate</t>
        </is>
      </c>
      <c r="B4" s="10" t="n">
        <v>0.21</v>
      </c>
      <c r="C4" s="10" t="n">
        <v>0.21</v>
      </c>
    </row>
    <row r="5">
      <c r="A5" s="4" t="inlineStr">
        <is>
          <t>Stock Options</t>
        </is>
      </c>
      <c r="B5" s="4" t="inlineStr">
        <is>
          <t>(4.11%)</t>
        </is>
      </c>
      <c r="C5" s="4" t="inlineStr">
        <is>
          <t>(2.43%)</t>
        </is>
      </c>
    </row>
    <row r="6">
      <c r="A6" s="4" t="inlineStr">
        <is>
          <t>Impairment charges</t>
        </is>
      </c>
      <c r="B6" s="10" t="n">
        <v>0</v>
      </c>
      <c r="C6" s="4" t="inlineStr">
        <is>
          <t>(1.67%)</t>
        </is>
      </c>
    </row>
    <row r="7">
      <c r="A7" s="4" t="inlineStr">
        <is>
          <t>Other Permanent Items</t>
        </is>
      </c>
      <c r="B7" s="11" t="n">
        <v>0.0051</v>
      </c>
      <c r="C7" s="4" t="inlineStr">
        <is>
          <t>(0.60%)</t>
        </is>
      </c>
    </row>
    <row r="8">
      <c r="A8" s="4" t="inlineStr">
        <is>
          <t>State Taxes</t>
        </is>
      </c>
      <c r="B8" s="11" t="n">
        <v>0.0402</v>
      </c>
      <c r="C8" s="11" t="n">
        <v>0.0278</v>
      </c>
    </row>
    <row r="9">
      <c r="A9" s="4" t="inlineStr">
        <is>
          <t>Increase in VA</t>
        </is>
      </c>
      <c r="B9" s="4" t="inlineStr">
        <is>
          <t>(21.42%)</t>
        </is>
      </c>
      <c r="C9" s="4" t="inlineStr">
        <is>
          <t>(18.61%)</t>
        </is>
      </c>
    </row>
    <row r="10">
      <c r="A10" s="4" t="inlineStr">
        <is>
          <t>Other</t>
        </is>
      </c>
      <c r="B10" s="10" t="n">
        <v>0</v>
      </c>
      <c r="C10" s="10" t="n">
        <v>0</v>
      </c>
    </row>
    <row r="11">
      <c r="A11" s="4" t="inlineStr">
        <is>
          <t>Effective tax rate</t>
        </is>
      </c>
      <c r="B11" s="10" t="n">
        <v>0</v>
      </c>
      <c r="C11" s="11" t="n">
        <v>0.00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share, diluted</t>
        </is>
      </c>
      <c r="B4" s="8" t="n">
        <v>-0.51</v>
      </c>
      <c r="C4" s="8" t="n">
        <v>-1.04</v>
      </c>
    </row>
    <row r="5">
      <c r="A5" s="4" t="inlineStr">
        <is>
          <t>Weighted average shares, basic and diluted</t>
        </is>
      </c>
      <c r="B5" s="5" t="n">
        <v>25037637</v>
      </c>
      <c r="C5" s="5" t="n">
        <v>185887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2" customWidth="1" min="2" max="2"/>
  </cols>
  <sheetData>
    <row r="1">
      <c r="A1" s="1" t="inlineStr">
        <is>
          <t>Income Taxes (Details) - Schedule of tax expense (benefit)</t>
        </is>
      </c>
      <c r="B1" s="2" t="inlineStr">
        <is>
          <t>12 Months Ended</t>
        </is>
      </c>
    </row>
    <row r="2">
      <c r="B2" s="2" t="inlineStr">
        <is>
          <t>Dec. 31, 2022 USD ($)</t>
        </is>
      </c>
    </row>
    <row r="3">
      <c r="A3" s="3" t="inlineStr">
        <is>
          <t>Schedule Of Tax Expense Benefit Abstract</t>
        </is>
      </c>
      <c r="B3" s="4" t="inlineStr">
        <is>
          <t xml:space="preserve"> </t>
        </is>
      </c>
    </row>
    <row r="4">
      <c r="A4" s="4" t="inlineStr">
        <is>
          <t>Current, Federal</t>
        </is>
      </c>
      <c r="B4" s="4" t="inlineStr">
        <is>
          <t xml:space="preserve"> </t>
        </is>
      </c>
    </row>
    <row r="5">
      <c r="A5" s="4" t="inlineStr">
        <is>
          <t>Deferred, Federal</t>
        </is>
      </c>
      <c r="B5" s="5" t="n">
        <v>-24473</v>
      </c>
    </row>
    <row r="6">
      <c r="A6" s="4" t="inlineStr">
        <is>
          <t>Federal</t>
        </is>
      </c>
      <c r="B6" s="5" t="n">
        <v>-24473</v>
      </c>
    </row>
    <row r="7">
      <c r="A7" s="4" t="inlineStr">
        <is>
          <t>Current, State and Local</t>
        </is>
      </c>
      <c r="B7" s="4" t="inlineStr">
        <is>
          <t xml:space="preserve"> </t>
        </is>
      </c>
    </row>
    <row r="8">
      <c r="A8" s="4" t="inlineStr">
        <is>
          <t>Deferred, State and Local</t>
        </is>
      </c>
      <c r="B8" s="5" t="n">
        <v>23971</v>
      </c>
    </row>
    <row r="9">
      <c r="A9" s="4" t="inlineStr">
        <is>
          <t>State and Local</t>
        </is>
      </c>
      <c r="B9" s="5" t="n">
        <v>23971</v>
      </c>
    </row>
    <row r="10">
      <c r="A10" s="4" t="inlineStr">
        <is>
          <t>Current</t>
        </is>
      </c>
      <c r="B10" s="4" t="inlineStr">
        <is>
          <t xml:space="preserve"> </t>
        </is>
      </c>
    </row>
    <row r="11">
      <c r="A11" s="4" t="inlineStr">
        <is>
          <t>Deferred</t>
        </is>
      </c>
      <c r="B11" s="5" t="n">
        <v>-502</v>
      </c>
    </row>
    <row r="12">
      <c r="A12" s="4" t="inlineStr">
        <is>
          <t>Total</t>
        </is>
      </c>
      <c r="B12" s="6" t="n">
        <v>-5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amp; liabilities (rounded) - USD ($)</t>
        </is>
      </c>
      <c r="B1" s="2" t="inlineStr">
        <is>
          <t>12 Months Ended</t>
        </is>
      </c>
    </row>
    <row r="2">
      <c r="B2" s="2" t="inlineStr">
        <is>
          <t>Dec. 31, 2022</t>
        </is>
      </c>
      <c r="C2" s="2" t="inlineStr">
        <is>
          <t>Dec. 31, 2021</t>
        </is>
      </c>
    </row>
    <row r="3">
      <c r="A3" s="3" t="inlineStr">
        <is>
          <t>Schedule Of Deferred Tax Assets Liabilities Rounded Abstract</t>
        </is>
      </c>
      <c r="B3" s="4" t="inlineStr">
        <is>
          <t xml:space="preserve"> </t>
        </is>
      </c>
      <c r="C3" s="4" t="inlineStr">
        <is>
          <t xml:space="preserve"> </t>
        </is>
      </c>
    </row>
    <row r="4">
      <c r="A4" s="4" t="inlineStr">
        <is>
          <t>Net operating loss carry-forward</t>
        </is>
      </c>
      <c r="B4" s="6" t="n">
        <v>11378190</v>
      </c>
      <c r="C4" s="6" t="n">
        <v>9670286</v>
      </c>
    </row>
    <row r="5">
      <c r="A5" s="4" t="inlineStr">
        <is>
          <t>Accrued Expenses</t>
        </is>
      </c>
      <c r="B5" s="5" t="n">
        <v>171902</v>
      </c>
      <c r="C5" s="5" t="n">
        <v>116147</v>
      </c>
    </row>
    <row r="6">
      <c r="A6" s="4" t="inlineStr">
        <is>
          <t>Lease Liability</t>
        </is>
      </c>
      <c r="B6" s="5" t="n">
        <v>52180</v>
      </c>
      <c r="C6" s="5" t="n">
        <v>64623</v>
      </c>
    </row>
    <row r="7">
      <c r="A7" s="4" t="inlineStr">
        <is>
          <t>Restricted stock</t>
        </is>
      </c>
      <c r="B7" s="5" t="n">
        <v>15982</v>
      </c>
      <c r="C7" s="4" t="inlineStr">
        <is>
          <t xml:space="preserve"> </t>
        </is>
      </c>
    </row>
    <row r="8">
      <c r="A8" s="4" t="inlineStr">
        <is>
          <t>Section 174 R&amp;D</t>
        </is>
      </c>
      <c r="B8" s="5" t="n">
        <v>946624</v>
      </c>
      <c r="C8" s="4" t="inlineStr">
        <is>
          <t xml:space="preserve"> </t>
        </is>
      </c>
    </row>
    <row r="9">
      <c r="A9" s="4" t="inlineStr">
        <is>
          <t>Less: valuation allowance</t>
        </is>
      </c>
      <c r="B9" s="5" t="n">
        <v>-12418870</v>
      </c>
      <c r="C9" s="5" t="n">
        <v>-9692143</v>
      </c>
    </row>
    <row r="10">
      <c r="A10" s="4" t="inlineStr">
        <is>
          <t>Total tax assets</t>
        </is>
      </c>
      <c r="B10" s="5" t="n">
        <v>146008</v>
      </c>
      <c r="C10" s="5" t="n">
        <v>158913</v>
      </c>
    </row>
    <row r="11">
      <c r="A11" s="4" t="inlineStr">
        <is>
          <t>Fixed Asset</t>
        </is>
      </c>
      <c r="B11" s="5" t="n">
        <v>-5221</v>
      </c>
      <c r="C11" s="5" t="n">
        <v>-1663</v>
      </c>
    </row>
    <row r="12">
      <c r="A12" s="4" t="inlineStr">
        <is>
          <t>Intangible assets</t>
        </is>
      </c>
      <c r="B12" s="5" t="n">
        <v>-114871</v>
      </c>
      <c r="C12" s="5" t="n">
        <v>-117340</v>
      </c>
    </row>
    <row r="13">
      <c r="A13" s="4" t="inlineStr">
        <is>
          <t>ROU Assets</t>
        </is>
      </c>
      <c r="B13" s="5" t="n">
        <v>-48813</v>
      </c>
      <c r="C13" s="5" t="n">
        <v>63309</v>
      </c>
    </row>
    <row r="14">
      <c r="A14" s="4" t="inlineStr">
        <is>
          <t>Total deferred tax labilities</t>
        </is>
      </c>
      <c r="B14" s="5" t="n">
        <v>-168905</v>
      </c>
      <c r="C14" s="5" t="n">
        <v>-182312</v>
      </c>
    </row>
    <row r="15">
      <c r="A15" s="4" t="inlineStr">
        <is>
          <t>Net deferred tax asset (liability)</t>
        </is>
      </c>
      <c r="B15" s="6" t="n">
        <v>-22897</v>
      </c>
      <c r="C15" s="6" t="n">
        <v>-233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58" customWidth="1" min="1" max="1"/>
    <col width="21" customWidth="1" min="2" max="2"/>
    <col width="21" customWidth="1" min="3" max="3"/>
    <col width="22" customWidth="1" min="4" max="4"/>
    <col width="22" customWidth="1" min="5" max="5"/>
    <col width="22" customWidth="1" min="6" max="6"/>
    <col width="15" customWidth="1" min="7" max="7"/>
    <col width="80" customWidth="1" min="8" max="8"/>
    <col width="80" customWidth="1" min="9" max="9"/>
    <col width="80" customWidth="1" min="10" max="10"/>
    <col width="22" customWidth="1" min="11" max="11"/>
    <col width="22" customWidth="1" min="12" max="12"/>
    <col width="22" customWidth="1" min="13" max="13"/>
    <col width="14" customWidth="1" min="14" max="14"/>
  </cols>
  <sheetData>
    <row r="1">
      <c r="A1" s="1" t="inlineStr">
        <is>
          <t>Commitments and Contingencies (Details)</t>
        </is>
      </c>
      <c r="G1" s="2" t="inlineStr">
        <is>
          <t>1 Months Ended</t>
        </is>
      </c>
      <c r="I1" s="2" t="inlineStr">
        <is>
          <t>12 Months Ended</t>
        </is>
      </c>
    </row>
    <row r="2">
      <c r="B2" s="2" t="inlineStr">
        <is>
          <t>May 13, 2022 USD ($)</t>
        </is>
      </c>
      <c r="C2" s="2" t="inlineStr">
        <is>
          <t>May 13, 2022 USD ($)</t>
        </is>
      </c>
      <c r="D2" s="2" t="inlineStr">
        <is>
          <t>Jul. 05, 2019 USD ($)</t>
        </is>
      </c>
      <c r="E2" s="2" t="inlineStr">
        <is>
          <t>Nov. 16, 2018 USD ($)</t>
        </is>
      </c>
      <c r="F2" s="2" t="inlineStr">
        <is>
          <t>Nov. 16, 2018 EUR (€)</t>
        </is>
      </c>
      <c r="G2" s="2" t="inlineStr">
        <is>
          <t>Jan. 26, 2021</t>
        </is>
      </c>
      <c r="H2" s="2" t="inlineStr">
        <is>
          <t>Oct. 31, 2018</t>
        </is>
      </c>
      <c r="I2" s="2" t="inlineStr">
        <is>
          <t>Dec. 31, 2022 USD ($) $ / shares</t>
        </is>
      </c>
      <c r="J2" s="2" t="inlineStr">
        <is>
          <t>Dec. 31, 2022 EUR (€)</t>
        </is>
      </c>
      <c r="K2" s="2" t="inlineStr">
        <is>
          <t>Dec. 31, 2021 USD ($)</t>
        </is>
      </c>
      <c r="L2" s="2" t="inlineStr">
        <is>
          <t>Apr. 28, 2022 USD ($)</t>
        </is>
      </c>
      <c r="M2" s="2" t="inlineStr">
        <is>
          <t>Apr. 28, 2022 EUR (€)</t>
        </is>
      </c>
      <c r="N2" s="2" t="inlineStr">
        <is>
          <t>Mar. 01, 2020</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icense fees and milestone payment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t>
        </is>
      </c>
      <c r="J4" s="4" t="inlineStr">
        <is>
          <t>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t>
        </is>
      </c>
      <c r="K4" s="4" t="inlineStr">
        <is>
          <t xml:space="preserve"> </t>
        </is>
      </c>
      <c r="L4" s="4" t="inlineStr">
        <is>
          <t xml:space="preserve"> </t>
        </is>
      </c>
      <c r="M4" s="4" t="inlineStr">
        <is>
          <t xml:space="preserve"> </t>
        </is>
      </c>
      <c r="N4" s="4" t="inlineStr">
        <is>
          <t xml:space="preserve"> </t>
        </is>
      </c>
    </row>
    <row r="5">
      <c r="A5" s="4" t="inlineStr">
        <is>
          <t>License royalty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0000</v>
      </c>
      <c r="J5" s="4" t="inlineStr">
        <is>
          <t xml:space="preserve"> </t>
        </is>
      </c>
      <c r="K5" s="6" t="n">
        <v>40000</v>
      </c>
      <c r="L5" s="4" t="inlineStr">
        <is>
          <t xml:space="preserve"> </t>
        </is>
      </c>
      <c r="M5" s="4" t="inlineStr">
        <is>
          <t xml:space="preserve"> </t>
        </is>
      </c>
      <c r="N5" s="4" t="inlineStr">
        <is>
          <t xml:space="preserve"> </t>
        </is>
      </c>
    </row>
    <row r="6">
      <c r="A6" s="4" t="inlineStr">
        <is>
          <t>Accrued license royalty expense</t>
        </is>
      </c>
      <c r="B6" s="6" t="n">
        <v>15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rued expenses,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000</v>
      </c>
      <c r="J7" s="4" t="inlineStr">
        <is>
          <t xml:space="preserve"> </t>
        </is>
      </c>
      <c r="K7" s="5" t="n">
        <v>0</v>
      </c>
      <c r="L7" s="4" t="inlineStr">
        <is>
          <t xml:space="preserve"> </t>
        </is>
      </c>
      <c r="M7" s="4" t="inlineStr">
        <is>
          <t xml:space="preserve"> </t>
        </is>
      </c>
      <c r="N7" s="4" t="inlineStr">
        <is>
          <t xml:space="preserve"> </t>
        </is>
      </c>
    </row>
    <row r="8">
      <c r="A8" s="4" t="inlineStr">
        <is>
          <t>Master services agreemen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The MSA has a term of five years, automatically renewed for two-year periods, unless either party gives written notice
of a decision not to renew the agreement six months prior to automatic renewal.</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mended fees</t>
        </is>
      </c>
      <c r="B9" s="4" t="inlineStr">
        <is>
          <t xml:space="preserve"> </t>
        </is>
      </c>
      <c r="C9" s="4" t="inlineStr">
        <is>
          <t xml:space="preserve"> </t>
        </is>
      </c>
      <c r="D9" s="4" t="inlineStr">
        <is>
          <t xml:space="preserve"> </t>
        </is>
      </c>
      <c r="E9" s="6" t="n">
        <v>3398957</v>
      </c>
      <c r="F9" s="12" t="n">
        <v>316889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change rat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3" t="n">
        <v>1.0726</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mount paid</t>
        </is>
      </c>
      <c r="B11" s="4" t="inlineStr">
        <is>
          <t xml:space="preserve"> </t>
        </is>
      </c>
      <c r="C11" s="6" t="n">
        <v>14676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venue Recognition, Milestone Method, Revenue Recognized</t>
        </is>
      </c>
      <c r="B12" s="4" t="inlineStr">
        <is>
          <t xml:space="preserve"> </t>
        </is>
      </c>
      <c r="C12" s="6" t="n">
        <v>137375</v>
      </c>
      <c r="D12" s="4" t="inlineStr">
        <is>
          <t xml:space="preserve"> </t>
        </is>
      </c>
      <c r="E12" s="4" t="inlineStr">
        <is>
          <t xml:space="preserve"> </t>
        </is>
      </c>
      <c r="F12" s="4" t="inlineStr">
        <is>
          <t xml:space="preserve"> </t>
        </is>
      </c>
      <c r="G12" s="4" t="inlineStr">
        <is>
          <t xml:space="preserve"> </t>
        </is>
      </c>
      <c r="H12" s="4" t="inlineStr">
        <is>
          <t xml:space="preserve"> </t>
        </is>
      </c>
      <c r="I12" s="6" t="n">
        <v>143685</v>
      </c>
      <c r="J12" s="12" t="n">
        <v>134969</v>
      </c>
      <c r="K12" s="4" t="inlineStr">
        <is>
          <t xml:space="preserve"> </t>
        </is>
      </c>
      <c r="L12" s="4" t="inlineStr">
        <is>
          <t xml:space="preserve"> </t>
        </is>
      </c>
      <c r="M12" s="4" t="inlineStr">
        <is>
          <t xml:space="preserve"> </t>
        </is>
      </c>
      <c r="N12" s="4" t="inlineStr">
        <is>
          <t xml:space="preserve"> </t>
        </is>
      </c>
    </row>
    <row r="13">
      <c r="A13" s="4" t="inlineStr">
        <is>
          <t>Settle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54034</v>
      </c>
      <c r="M13" s="12" t="n">
        <v>410000</v>
      </c>
      <c r="N13" s="4" t="inlineStr">
        <is>
          <t xml:space="preserve"> </t>
        </is>
      </c>
    </row>
    <row r="14">
      <c r="A14" s="4" t="inlineStr">
        <is>
          <t>Non cash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9689</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maining leas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4 years</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stimated incremental borrowing rate</t>
        </is>
      </c>
      <c r="B16" s="4" t="inlineStr">
        <is>
          <t xml:space="preserve"> </t>
        </is>
      </c>
      <c r="C16" s="4" t="inlineStr">
        <is>
          <t xml:space="preserve"> </t>
        </is>
      </c>
      <c r="D16" s="4" t="inlineStr">
        <is>
          <t xml:space="preserve"> </t>
        </is>
      </c>
      <c r="E16" s="4" t="inlineStr">
        <is>
          <t xml:space="preserve"> </t>
        </is>
      </c>
      <c r="F16" s="4" t="inlineStr">
        <is>
          <t xml:space="preserve"> </t>
        </is>
      </c>
      <c r="G16" s="10" t="n">
        <v>0.0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onthly 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4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perating Leases, Rent Expense, Sublease Renta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400</v>
      </c>
      <c r="L18" s="4" t="inlineStr">
        <is>
          <t xml:space="preserve"> </t>
        </is>
      </c>
      <c r="M18" s="4" t="inlineStr">
        <is>
          <t xml:space="preserve"> </t>
        </is>
      </c>
      <c r="N18" s="4" t="inlineStr">
        <is>
          <t xml:space="preserve"> </t>
        </is>
      </c>
    </row>
    <row r="19">
      <c r="A19" s="4" t="inlineStr">
        <is>
          <t>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16200</v>
      </c>
      <c r="J19" s="4" t="inlineStr">
        <is>
          <t xml:space="preserve"> </t>
        </is>
      </c>
      <c r="K19" s="6" t="n">
        <v>375000</v>
      </c>
      <c r="L19" s="4" t="inlineStr">
        <is>
          <t xml:space="preserve"> </t>
        </is>
      </c>
      <c r="M19" s="4" t="inlineStr">
        <is>
          <t xml:space="preserve"> </t>
        </is>
      </c>
      <c r="N19" s="4" t="inlineStr">
        <is>
          <t xml:space="preserve"> </t>
        </is>
      </c>
    </row>
    <row r="20">
      <c r="A20" s="4" t="inlineStr">
        <is>
          <t>Compensation to be paid</t>
        </is>
      </c>
      <c r="B20" s="4" t="inlineStr">
        <is>
          <t xml:space="preserve"> </t>
        </is>
      </c>
      <c r="C20" s="4" t="inlineStr">
        <is>
          <t xml:space="preserve"> </t>
        </is>
      </c>
      <c r="D20" s="6" t="n">
        <v>3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percentage</t>
        </is>
      </c>
      <c r="B21" s="4" t="inlineStr">
        <is>
          <t xml:space="preserve"> </t>
        </is>
      </c>
      <c r="C21" s="4" t="inlineStr">
        <is>
          <t xml:space="preserve"> </t>
        </is>
      </c>
      <c r="D21" s="10" t="n">
        <v>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itted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0925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sul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15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lated party accrue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35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ther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986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greement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1,409,000</t>
        </is>
      </c>
      <c r="J26" s="4" t="inlineStr">
        <is>
          <t>$1,409,000</t>
        </is>
      </c>
      <c r="K26" s="4" t="inlineStr">
        <is>
          <t xml:space="preserve"> </t>
        </is>
      </c>
      <c r="L26" s="4" t="inlineStr">
        <is>
          <t xml:space="preserve"> </t>
        </is>
      </c>
      <c r="M26" s="4" t="inlineStr">
        <is>
          <t xml:space="preserve"> </t>
        </is>
      </c>
      <c r="N26" s="4" t="inlineStr">
        <is>
          <t xml:space="preserve"> </t>
        </is>
      </c>
    </row>
    <row r="27">
      <c r="A27" s="4" t="inlineStr">
        <is>
          <t>Advance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79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dvanced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03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aid in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42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ru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841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epaid expense ass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287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uture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4" t="n">
        <v>1.2</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urnovate,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mmitments and Contingen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quity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1" t="n">
        <v>0.287</v>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mmitments and Contingen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nnual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75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anging ter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12 months</t>
        </is>
      </c>
      <c r="J39" s="4" t="inlineStr">
        <is>
          <t>12 months</t>
        </is>
      </c>
      <c r="K39" s="4" t="inlineStr">
        <is>
          <t xml:space="preserve"> </t>
        </is>
      </c>
      <c r="L39" s="4" t="inlineStr">
        <is>
          <t xml:space="preserve"> </t>
        </is>
      </c>
      <c r="M39" s="4" t="inlineStr">
        <is>
          <t xml:space="preserve"> </t>
        </is>
      </c>
      <c r="N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ommitments and Contingen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nnual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3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anging ter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30 months</t>
        </is>
      </c>
      <c r="J43" s="4" t="inlineStr">
        <is>
          <t>30 months</t>
        </is>
      </c>
      <c r="K43" s="4" t="inlineStr">
        <is>
          <t xml:space="preserve"> </t>
        </is>
      </c>
      <c r="L43" s="4" t="inlineStr">
        <is>
          <t xml:space="preserve"> </t>
        </is>
      </c>
      <c r="M43" s="4" t="inlineStr">
        <is>
          <t xml:space="preserve"> </t>
        </is>
      </c>
      <c r="N43" s="4" t="inlineStr">
        <is>
          <t xml:space="preserve"> </t>
        </is>
      </c>
    </row>
    <row r="44">
      <c r="A44" s="4" t="inlineStr">
        <is>
          <t>Consulting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ommitments and Contingen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ther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775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rvice Agreement 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ommitments and Contingen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crued R&amp;D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23386</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stimated co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100000</v>
      </c>
      <c r="J50" s="12" t="n">
        <v>2200000</v>
      </c>
      <c r="K50" s="4" t="inlineStr">
        <is>
          <t xml:space="preserve"> </t>
        </is>
      </c>
      <c r="L50" s="4" t="inlineStr">
        <is>
          <t xml:space="preserve"> </t>
        </is>
      </c>
      <c r="M50" s="4" t="inlineStr">
        <is>
          <t xml:space="preserve"> </t>
        </is>
      </c>
      <c r="N50" s="4" t="inlineStr">
        <is>
          <t xml:space="preserve"> </t>
        </is>
      </c>
    </row>
    <row r="51">
      <c r="A51" s="4" t="inlineStr">
        <is>
          <t>Estimated future site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500000</v>
      </c>
      <c r="J51" s="4" t="inlineStr">
        <is>
          <t xml:space="preserve"> </t>
        </is>
      </c>
      <c r="K51" s="4" t="inlineStr">
        <is>
          <t xml:space="preserve"> </t>
        </is>
      </c>
      <c r="L51" s="4" t="inlineStr">
        <is>
          <t xml:space="preserve"> </t>
        </is>
      </c>
      <c r="M51" s="4" t="inlineStr">
        <is>
          <t xml:space="preserve"> </t>
        </is>
      </c>
      <c r="N51" s="4" t="inlineStr">
        <is>
          <t xml:space="preserve"> </t>
        </is>
      </c>
    </row>
  </sheetData>
  <mergeCells count="6">
    <mergeCell ref="A1:A2"/>
    <mergeCell ref="B1:C1"/>
    <mergeCell ref="E1:F1"/>
    <mergeCell ref="G1:H1"/>
    <mergeCell ref="I1:K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lestone payments are shown in the table below, converted to dollars from euros - eTMF transfer [Member] $ in Millions</t>
        </is>
      </c>
      <c r="B1" s="2" t="inlineStr">
        <is>
          <t>12 Months Ended</t>
        </is>
      </c>
    </row>
    <row r="2">
      <c r="B2" s="2" t="inlineStr">
        <is>
          <t>Dec. 31, 2022 USD ($)</t>
        </is>
      </c>
    </row>
    <row r="3">
      <c r="A3" s="3" t="inlineStr">
        <is>
          <t>Commitments and Contingencies (Details) - Schedule of future milestone payments are shown in the table below, converted to dollars from euros [Line Items]</t>
        </is>
      </c>
      <c r="B3" s="4" t="inlineStr">
        <is>
          <t xml:space="preserve"> </t>
        </is>
      </c>
    </row>
    <row r="4">
      <c r="A4" s="4" t="inlineStr">
        <is>
          <t>Percent Milestone Fees</t>
        </is>
      </c>
      <c r="B4" s="10" t="n">
        <v>0.05</v>
      </c>
    </row>
    <row r="5">
      <c r="A5" s="4" t="inlineStr">
        <is>
          <t>Amount</t>
        </is>
      </c>
      <c r="B5" s="6" t="n">
        <v>14476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components of lease expense - USD ($)</t>
        </is>
      </c>
      <c r="B1" s="2" t="inlineStr">
        <is>
          <t>12 Months Ended</t>
        </is>
      </c>
    </row>
    <row r="2">
      <c r="B2" s="2" t="inlineStr">
        <is>
          <t>Dec. 31, 2022</t>
        </is>
      </c>
      <c r="C2" s="2" t="inlineStr">
        <is>
          <t>Dec. 31, 2021</t>
        </is>
      </c>
    </row>
    <row r="3">
      <c r="A3" s="3" t="inlineStr">
        <is>
          <t>Schedule Of Components Of Lease Expense [Abstract]</t>
        </is>
      </c>
      <c r="B3" s="4" t="inlineStr">
        <is>
          <t xml:space="preserve"> </t>
        </is>
      </c>
      <c r="C3" s="4" t="inlineStr">
        <is>
          <t xml:space="preserve"> </t>
        </is>
      </c>
    </row>
    <row r="4">
      <c r="A4" s="4" t="inlineStr">
        <is>
          <t>Operating lease expense</t>
        </is>
      </c>
      <c r="B4" s="6" t="n">
        <v>72828</v>
      </c>
      <c r="C4" s="6" t="n">
        <v>75116</v>
      </c>
    </row>
    <row r="5">
      <c r="A5" s="4" t="inlineStr">
        <is>
          <t>Short-term lease expense</t>
        </is>
      </c>
      <c r="B5" s="4" t="inlineStr">
        <is>
          <t xml:space="preserve"> </t>
        </is>
      </c>
      <c r="C5" s="4" t="inlineStr">
        <is>
          <t xml:space="preserve"> </t>
        </is>
      </c>
    </row>
    <row r="6">
      <c r="A6" s="4" t="inlineStr">
        <is>
          <t>Total lease cost</t>
        </is>
      </c>
      <c r="B6" s="6" t="n">
        <v>72828</v>
      </c>
      <c r="C6" s="6" t="n">
        <v>751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supplemental cash flow information related to leases - USD ($)</t>
        </is>
      </c>
      <c r="B1" s="2" t="inlineStr">
        <is>
          <t>12 Months Ended</t>
        </is>
      </c>
    </row>
    <row r="2">
      <c r="B2" s="2" t="inlineStr">
        <is>
          <t>Dec. 31, 2022</t>
        </is>
      </c>
      <c r="C2" s="2" t="inlineStr">
        <is>
          <t>Dec. 31, 2021</t>
        </is>
      </c>
    </row>
    <row r="3">
      <c r="A3" s="3" t="inlineStr">
        <is>
          <t>Schedule Of Supplemental Cash Flow Information Related To Leases [Abstract]</t>
        </is>
      </c>
      <c r="B3" s="4" t="inlineStr">
        <is>
          <t xml:space="preserve"> </t>
        </is>
      </c>
      <c r="C3" s="4" t="inlineStr">
        <is>
          <t xml:space="preserve"> </t>
        </is>
      </c>
    </row>
    <row r="4">
      <c r="A4" s="4" t="inlineStr">
        <is>
          <t>Operating cash flows for operating leases</t>
        </is>
      </c>
      <c r="B4" s="6" t="n">
        <v>70202</v>
      </c>
      <c r="C4" s="6" t="n">
        <v>67719</v>
      </c>
    </row>
    <row r="5">
      <c r="A5" s="4" t="inlineStr">
        <is>
          <t>Supplemental non-cash amounts of lease liabilities arising from obtaining right of use assets</t>
        </is>
      </c>
      <c r="B5" s="4" t="inlineStr">
        <is>
          <t xml:space="preserve"> </t>
        </is>
      </c>
      <c r="C5" s="6" t="n">
        <v>29429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supplemental balance sheet information related to leases - USD ($)</t>
        </is>
      </c>
      <c r="B1" s="2" t="inlineStr">
        <is>
          <t>Dec. 31, 2022</t>
        </is>
      </c>
      <c r="C1" s="2" t="inlineStr">
        <is>
          <t>Dec. 31, 2021</t>
        </is>
      </c>
    </row>
    <row r="2">
      <c r="A2" s="3" t="inlineStr">
        <is>
          <t>Assets</t>
        </is>
      </c>
      <c r="B2" s="4" t="inlineStr">
        <is>
          <t xml:space="preserve"> </t>
        </is>
      </c>
      <c r="C2" s="4" t="inlineStr">
        <is>
          <t xml:space="preserve"> </t>
        </is>
      </c>
    </row>
    <row r="3">
      <c r="A3" s="4" t="inlineStr">
        <is>
          <t>Lease right of use assets</t>
        </is>
      </c>
      <c r="B3" s="6" t="n">
        <v>193997</v>
      </c>
      <c r="C3" s="6" t="n">
        <v>246209</v>
      </c>
    </row>
    <row r="4">
      <c r="A4" s="4" t="inlineStr">
        <is>
          <t>Total lease assets</t>
        </is>
      </c>
      <c r="B4" s="5" t="n">
        <v>193997</v>
      </c>
      <c r="C4" s="5" t="n">
        <v>246209</v>
      </c>
    </row>
    <row r="5">
      <c r="A5" s="3" t="inlineStr">
        <is>
          <t>Liabilities</t>
        </is>
      </c>
      <c r="B5" s="4" t="inlineStr">
        <is>
          <t xml:space="preserve"> </t>
        </is>
      </c>
      <c r="C5" s="4" t="inlineStr">
        <is>
          <t xml:space="preserve"> </t>
        </is>
      </c>
    </row>
    <row r="6">
      <c r="A6" s="4" t="inlineStr">
        <is>
          <t>Lease liability - current portion</t>
        </is>
      </c>
      <c r="B6" s="5" t="n">
        <v>56828</v>
      </c>
      <c r="C6" s="5" t="n">
        <v>49585</v>
      </c>
    </row>
    <row r="7">
      <c r="A7" s="4" t="inlineStr">
        <is>
          <t>Lease liability, net of current portion</t>
        </is>
      </c>
      <c r="B7" s="5" t="n">
        <v>150547</v>
      </c>
      <c r="C7" s="5" t="n">
        <v>207375</v>
      </c>
    </row>
    <row r="8">
      <c r="A8" s="4" t="inlineStr">
        <is>
          <t>Total lease liability</t>
        </is>
      </c>
      <c r="B8" s="6" t="n">
        <v>207375</v>
      </c>
      <c r="C8" s="6" t="n">
        <v>2569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Details) - Schedule of weighted-average remaining lease term</t>
        </is>
      </c>
      <c r="B1" s="2" t="inlineStr">
        <is>
          <t>Dec. 31, 2022</t>
        </is>
      </c>
      <c r="C1" s="2" t="inlineStr">
        <is>
          <t>Dec. 31, 2021</t>
        </is>
      </c>
    </row>
    <row r="2">
      <c r="A2" s="3" t="inlineStr">
        <is>
          <t>Schedule Of Weighted Average Remaining Lease Term [Abstract]</t>
        </is>
      </c>
      <c r="B2" s="4" t="inlineStr">
        <is>
          <t xml:space="preserve"> </t>
        </is>
      </c>
      <c r="C2" s="4" t="inlineStr">
        <is>
          <t xml:space="preserve"> </t>
        </is>
      </c>
    </row>
    <row r="3">
      <c r="A3" s="4" t="inlineStr">
        <is>
          <t>Weighted average remaining lease term (in years) - operating leases</t>
        </is>
      </c>
      <c r="B3" s="4" t="inlineStr">
        <is>
          <t>3 years 29 days</t>
        </is>
      </c>
      <c r="C3" s="4" t="inlineStr">
        <is>
          <t>4 years 29 days</t>
        </is>
      </c>
    </row>
    <row r="4">
      <c r="A4" s="4" t="inlineStr">
        <is>
          <t>Weighted average discount rate - operating leases</t>
        </is>
      </c>
      <c r="B4" s="10" t="n">
        <v>0.09</v>
      </c>
      <c r="C4" s="10" t="n">
        <v>0.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lease payments included in the measurement of lease liabilities</t>
        </is>
      </c>
      <c r="B1" s="2" t="inlineStr">
        <is>
          <t>Dec. 31, 2022 USD ($)</t>
        </is>
      </c>
    </row>
    <row r="2">
      <c r="A2" s="3" t="inlineStr">
        <is>
          <t>Schedule Of Future Lease Payments Included In The Measurement Of Lease Liabilities [Abstract]</t>
        </is>
      </c>
      <c r="B2" s="4" t="inlineStr">
        <is>
          <t xml:space="preserve"> </t>
        </is>
      </c>
    </row>
    <row r="3">
      <c r="A3" s="4" t="inlineStr">
        <is>
          <t>2023</t>
        </is>
      </c>
      <c r="B3" s="6" t="n">
        <v>72687</v>
      </c>
    </row>
    <row r="4">
      <c r="A4" s="4" t="inlineStr">
        <is>
          <t>2024</t>
        </is>
      </c>
      <c r="B4" s="5" t="n">
        <v>75231</v>
      </c>
    </row>
    <row r="5">
      <c r="A5" s="4" t="inlineStr">
        <is>
          <t>2025</t>
        </is>
      </c>
      <c r="B5" s="5" t="n">
        <v>77864</v>
      </c>
    </row>
    <row r="6">
      <c r="A6" s="4" t="inlineStr">
        <is>
          <t>2026 and thereafter</t>
        </is>
      </c>
      <c r="B6" s="5" t="n">
        <v>6508</v>
      </c>
    </row>
    <row r="7">
      <c r="A7" s="4" t="inlineStr">
        <is>
          <t>Total Minimum Lease Payments</t>
        </is>
      </c>
      <c r="B7" s="5" t="n">
        <v>232290</v>
      </c>
    </row>
    <row r="8">
      <c r="A8" s="4" t="inlineStr">
        <is>
          <t>Less effects of discounting</t>
        </is>
      </c>
      <c r="B8" s="5" t="n">
        <v>-24915</v>
      </c>
    </row>
    <row r="9">
      <c r="A9" s="4" t="inlineStr">
        <is>
          <t>Present value of future minimum lease payments</t>
        </is>
      </c>
      <c r="B9" s="6" t="n">
        <v>2073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4" customWidth="1" min="1" max="1"/>
    <col width="21" customWidth="1" min="2" max="2"/>
    <col width="40" customWidth="1" min="3" max="3"/>
    <col width="29" customWidth="1" min="4" max="4"/>
    <col width="25" customWidth="1" min="5" max="5"/>
  </cols>
  <sheetData>
    <row r="1">
      <c r="A1" s="1" t="inlineStr">
        <is>
          <t>Subsequent Events (Details)</t>
        </is>
      </c>
      <c r="C1" s="2" t="inlineStr">
        <is>
          <t>12 Months Ended</t>
        </is>
      </c>
    </row>
    <row r="2">
      <c r="B2" s="2" t="inlineStr">
        <is>
          <t>May 13, 2022 USD ($)</t>
        </is>
      </c>
      <c r="C2" s="2" t="inlineStr">
        <is>
          <t>Dec. 31, 2022 USD ($) $ / shares shares</t>
        </is>
      </c>
      <c r="D2" s="2" t="inlineStr">
        <is>
          <t>Dec. 31, 2022 EUR (€) shares</t>
        </is>
      </c>
      <c r="E2" s="2" t="inlineStr">
        <is>
          <t>Dec. 31, 2021 $ / shares</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Cash payment</t>
        </is>
      </c>
      <c r="B4" s="4" t="inlineStr">
        <is>
          <t xml:space="preserve"> </t>
        </is>
      </c>
      <c r="C4" s="4" t="inlineStr">
        <is>
          <t>$11</t>
        </is>
      </c>
      <c r="D4" s="4" t="inlineStr">
        <is>
          <t>$11</t>
        </is>
      </c>
      <c r="E4" s="4" t="inlineStr">
        <is>
          <t xml:space="preserve"> </t>
        </is>
      </c>
    </row>
    <row r="5">
      <c r="A5" s="4" t="inlineStr">
        <is>
          <t>Exercise price | $ / shares</t>
        </is>
      </c>
      <c r="B5" s="4" t="inlineStr">
        <is>
          <t xml:space="preserve"> </t>
        </is>
      </c>
      <c r="C5" s="6" t="n">
        <v>150000</v>
      </c>
      <c r="D5" s="4" t="inlineStr">
        <is>
          <t xml:space="preserve"> </t>
        </is>
      </c>
      <c r="E5" s="4" t="inlineStr">
        <is>
          <t xml:space="preserve"> </t>
        </is>
      </c>
    </row>
    <row r="6">
      <c r="A6" s="4" t="inlineStr">
        <is>
          <t>Buyer raised amount | $</t>
        </is>
      </c>
      <c r="B6" s="4" t="inlineStr">
        <is>
          <t xml:space="preserve"> </t>
        </is>
      </c>
      <c r="C6" s="6" t="n">
        <v>4000000</v>
      </c>
      <c r="D6" s="4" t="inlineStr">
        <is>
          <t xml:space="preserve"> </t>
        </is>
      </c>
      <c r="E6" s="4" t="inlineStr">
        <is>
          <t xml:space="preserve"> </t>
        </is>
      </c>
    </row>
    <row r="7">
      <c r="A7" s="4" t="inlineStr">
        <is>
          <t>Cash payment of aggregate amount | $</t>
        </is>
      </c>
      <c r="B7" s="4" t="inlineStr">
        <is>
          <t xml:space="preserve"> </t>
        </is>
      </c>
      <c r="C7" s="6" t="n">
        <v>50000000</v>
      </c>
      <c r="D7" s="4" t="inlineStr">
        <is>
          <t xml:space="preserve"> </t>
        </is>
      </c>
      <c r="E7" s="4" t="inlineStr">
        <is>
          <t xml:space="preserve"> </t>
        </is>
      </c>
    </row>
    <row r="8">
      <c r="A8" s="4" t="inlineStr">
        <is>
          <t>Common Stock par value | $ / shares</t>
        </is>
      </c>
      <c r="B8" s="4" t="inlineStr">
        <is>
          <t xml:space="preserve"> </t>
        </is>
      </c>
      <c r="C8" s="7" t="n">
        <v>0.001</v>
      </c>
      <c r="D8" s="4" t="inlineStr">
        <is>
          <t xml:space="preserve"> </t>
        </is>
      </c>
      <c r="E8" s="7" t="n">
        <v>0.001</v>
      </c>
    </row>
    <row r="9">
      <c r="A9" s="4" t="inlineStr">
        <is>
          <t>Aggregate purchase price | $</t>
        </is>
      </c>
      <c r="B9" s="4" t="inlineStr">
        <is>
          <t xml:space="preserve"> </t>
        </is>
      </c>
      <c r="C9" s="6" t="n">
        <v>750000</v>
      </c>
      <c r="D9" s="4" t="inlineStr">
        <is>
          <t xml:space="preserve"> </t>
        </is>
      </c>
      <c r="E9" s="4" t="inlineStr">
        <is>
          <t xml:space="preserve"> </t>
        </is>
      </c>
    </row>
    <row r="10">
      <c r="A10" s="4" t="inlineStr">
        <is>
          <t>Fees and expenses | $</t>
        </is>
      </c>
      <c r="B10" s="4" t="inlineStr">
        <is>
          <t xml:space="preserve"> </t>
        </is>
      </c>
      <c r="C10" s="6" t="n">
        <v>550000</v>
      </c>
      <c r="D10" s="4" t="inlineStr">
        <is>
          <t xml:space="preserve"> </t>
        </is>
      </c>
      <c r="E10" s="4" t="inlineStr">
        <is>
          <t xml:space="preserve"> </t>
        </is>
      </c>
    </row>
    <row r="11">
      <c r="A11" s="4" t="inlineStr">
        <is>
          <t>Aggregate shares | shares</t>
        </is>
      </c>
      <c r="B11" s="4" t="inlineStr">
        <is>
          <t xml:space="preserve"> </t>
        </is>
      </c>
      <c r="C11" s="5" t="n">
        <v>1829269</v>
      </c>
      <c r="D11" s="5" t="n">
        <v>1829269</v>
      </c>
      <c r="E11" s="4" t="inlineStr">
        <is>
          <t xml:space="preserve"> </t>
        </is>
      </c>
    </row>
    <row r="12">
      <c r="A12" s="4" t="inlineStr">
        <is>
          <t>Percentage of common stock</t>
        </is>
      </c>
      <c r="B12" s="4" t="inlineStr">
        <is>
          <t xml:space="preserve"> </t>
        </is>
      </c>
      <c r="C12" s="10" t="n">
        <v>0.1</v>
      </c>
      <c r="D12" s="10" t="n">
        <v>0.1</v>
      </c>
      <c r="E12" s="4" t="inlineStr">
        <is>
          <t xml:space="preserve"> </t>
        </is>
      </c>
    </row>
    <row r="13">
      <c r="A13" s="4" t="inlineStr">
        <is>
          <t>Exercise price per share | $ / shares</t>
        </is>
      </c>
      <c r="B13" s="4" t="inlineStr">
        <is>
          <t xml:space="preserve"> </t>
        </is>
      </c>
      <c r="C13" s="8" t="n">
        <v>0.41</v>
      </c>
      <c r="D13" s="4" t="inlineStr">
        <is>
          <t xml:space="preserve"> </t>
        </is>
      </c>
      <c r="E13" s="4" t="inlineStr">
        <is>
          <t xml:space="preserve"> </t>
        </is>
      </c>
    </row>
    <row r="14">
      <c r="A14" s="4" t="inlineStr">
        <is>
          <t>Cash payment</t>
        </is>
      </c>
      <c r="B14" s="6" t="n">
        <v>137375</v>
      </c>
      <c r="C14" s="6" t="n">
        <v>143685</v>
      </c>
      <c r="D14" s="12" t="n">
        <v>134969</v>
      </c>
      <c r="E14" s="4" t="inlineStr">
        <is>
          <t xml:space="preserve"> </t>
        </is>
      </c>
    </row>
    <row r="15">
      <c r="A15" s="4" t="inlineStr">
        <is>
          <t>Fee amount</t>
        </is>
      </c>
      <c r="B15" s="4" t="inlineStr">
        <is>
          <t xml:space="preserve"> </t>
        </is>
      </c>
      <c r="C15" s="4" t="inlineStr">
        <is>
          <t>$22,000</t>
        </is>
      </c>
      <c r="D15" s="4" t="inlineStr">
        <is>
          <t>$22,000</t>
        </is>
      </c>
      <c r="E15" s="4" t="inlineStr">
        <is>
          <t xml:space="preserve"> </t>
        </is>
      </c>
    </row>
    <row r="16">
      <c r="A16" s="4" t="inlineStr">
        <is>
          <t>Option Agreement [Member]</t>
        </is>
      </c>
      <c r="B16" s="4" t="inlineStr">
        <is>
          <t xml:space="preserve"> </t>
        </is>
      </c>
      <c r="C16" s="4" t="inlineStr">
        <is>
          <t xml:space="preserve"> </t>
        </is>
      </c>
      <c r="D16" s="4" t="inlineStr">
        <is>
          <t xml:space="preserve"> </t>
        </is>
      </c>
      <c r="E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row>
    <row r="18">
      <c r="A18" s="4" t="inlineStr">
        <is>
          <t>Cash payment</t>
        </is>
      </c>
      <c r="B18" s="4" t="inlineStr">
        <is>
          <t xml:space="preserve"> </t>
        </is>
      </c>
      <c r="C18" s="4" t="inlineStr">
        <is>
          <t>$300,000</t>
        </is>
      </c>
      <c r="D18" s="4" t="inlineStr">
        <is>
          <t>$300,000</t>
        </is>
      </c>
      <c r="E18" s="4" t="inlineStr">
        <is>
          <t xml:space="preserve"> </t>
        </is>
      </c>
    </row>
    <row r="19">
      <c r="A19" s="4" t="inlineStr">
        <is>
          <t>Percentage of equity</t>
        </is>
      </c>
      <c r="B19" s="4" t="inlineStr">
        <is>
          <t xml:space="preserve"> </t>
        </is>
      </c>
      <c r="C19" s="11" t="n">
        <v>0.1999</v>
      </c>
      <c r="D19" s="4" t="inlineStr">
        <is>
          <t xml:space="preserve"> </t>
        </is>
      </c>
      <c r="E19" s="4" t="inlineStr">
        <is>
          <t xml:space="preserve"> </t>
        </is>
      </c>
    </row>
    <row r="20">
      <c r="A20" s="4" t="inlineStr">
        <is>
          <t>Original Option Term [Member]</t>
        </is>
      </c>
      <c r="B20" s="4" t="inlineStr">
        <is>
          <t xml:space="preserve"> </t>
        </is>
      </c>
      <c r="C20" s="4" t="inlineStr">
        <is>
          <t xml:space="preserve"> </t>
        </is>
      </c>
      <c r="D20" s="4" t="inlineStr">
        <is>
          <t xml:space="preserve"> </t>
        </is>
      </c>
      <c r="E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row>
    <row r="22">
      <c r="A22" s="4" t="inlineStr">
        <is>
          <t>Cash payment</t>
        </is>
      </c>
      <c r="B22" s="4" t="inlineStr">
        <is>
          <t xml:space="preserve"> </t>
        </is>
      </c>
      <c r="C22" s="4" t="inlineStr">
        <is>
          <t>($100,000)</t>
        </is>
      </c>
      <c r="D22" s="4" t="inlineStr">
        <is>
          <t>($100,000)</t>
        </is>
      </c>
      <c r="E22" s="4" t="inlineStr">
        <is>
          <t xml:space="preserve"> </t>
        </is>
      </c>
    </row>
    <row r="23">
      <c r="A23" s="4" t="inlineStr">
        <is>
          <t>Extended Option Term [Member]</t>
        </is>
      </c>
      <c r="B23" s="4" t="inlineStr">
        <is>
          <t xml:space="preserve"> </t>
        </is>
      </c>
      <c r="C23" s="4" t="inlineStr">
        <is>
          <t xml:space="preserve"> </t>
        </is>
      </c>
      <c r="D23" s="4" t="inlineStr">
        <is>
          <t xml:space="preserve"> </t>
        </is>
      </c>
      <c r="E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row>
    <row r="25">
      <c r="A25" s="4" t="inlineStr">
        <is>
          <t>Cash payment</t>
        </is>
      </c>
      <c r="B25" s="4" t="inlineStr">
        <is>
          <t xml:space="preserve"> </t>
        </is>
      </c>
      <c r="C25" s="4" t="inlineStr">
        <is>
          <t>($50,000)</t>
        </is>
      </c>
      <c r="D25" s="4" t="inlineStr">
        <is>
          <t>($50,000)</t>
        </is>
      </c>
      <c r="E25" s="4" t="inlineStr">
        <is>
          <t xml:space="preserve"> </t>
        </is>
      </c>
    </row>
    <row r="26">
      <c r="A26" s="4" t="inlineStr">
        <is>
          <t>Purnovate Option Agreement [Member] | Option Agreement [Member]</t>
        </is>
      </c>
      <c r="B26" s="4" t="inlineStr">
        <is>
          <t xml:space="preserve"> </t>
        </is>
      </c>
      <c r="C26" s="4" t="inlineStr">
        <is>
          <t xml:space="preserve"> </t>
        </is>
      </c>
      <c r="D26" s="4" t="inlineStr">
        <is>
          <t xml:space="preserve"> </t>
        </is>
      </c>
      <c r="E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row>
    <row r="28">
      <c r="A28" s="4" t="inlineStr">
        <is>
          <t>Percentage of equity</t>
        </is>
      </c>
      <c r="B28" s="4" t="inlineStr">
        <is>
          <t xml:space="preserve"> </t>
        </is>
      </c>
      <c r="C28" s="11" t="n">
        <v>0.1999</v>
      </c>
      <c r="D28" s="4" t="inlineStr">
        <is>
          <t xml:space="preserve"> </t>
        </is>
      </c>
      <c r="E28" s="4" t="inlineStr">
        <is>
          <t xml:space="preserve"> </t>
        </is>
      </c>
    </row>
    <row r="29">
      <c r="A29" s="4" t="inlineStr">
        <is>
          <t>Securities Purchase Agreement [Member]</t>
        </is>
      </c>
      <c r="B29" s="4" t="inlineStr">
        <is>
          <t xml:space="preserve"> </t>
        </is>
      </c>
      <c r="C29" s="4" t="inlineStr">
        <is>
          <t xml:space="preserve"> </t>
        </is>
      </c>
      <c r="D29" s="4" t="inlineStr">
        <is>
          <t xml:space="preserve"> </t>
        </is>
      </c>
      <c r="E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row>
    <row r="31">
      <c r="A31" s="4" t="inlineStr">
        <is>
          <t>Share issuance | shares</t>
        </is>
      </c>
      <c r="B31" s="4" t="inlineStr">
        <is>
          <t xml:space="preserve"> </t>
        </is>
      </c>
      <c r="C31" s="5" t="n">
        <v>1829269</v>
      </c>
      <c r="D31" s="4" t="inlineStr">
        <is>
          <t xml:space="preserve"> </t>
        </is>
      </c>
      <c r="E31" s="4" t="inlineStr">
        <is>
          <t xml:space="preserve"> </t>
        </is>
      </c>
    </row>
    <row r="32">
      <c r="A32" s="4" t="inlineStr">
        <is>
          <t>Purchase Agreement [Member]</t>
        </is>
      </c>
      <c r="B32" s="4" t="inlineStr">
        <is>
          <t xml:space="preserve"> </t>
        </is>
      </c>
      <c r="C32" s="4" t="inlineStr">
        <is>
          <t xml:space="preserve"> </t>
        </is>
      </c>
      <c r="D32" s="4" t="inlineStr">
        <is>
          <t xml:space="preserve"> </t>
        </is>
      </c>
      <c r="E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row>
    <row r="34">
      <c r="A34" s="4" t="inlineStr">
        <is>
          <t>Common Stock par value | $ / shares</t>
        </is>
      </c>
      <c r="B34" s="4" t="inlineStr">
        <is>
          <t xml:space="preserve"> </t>
        </is>
      </c>
      <c r="C34" s="7" t="n">
        <v>0.001</v>
      </c>
      <c r="D34" s="4" t="inlineStr">
        <is>
          <t xml:space="preserve"> </t>
        </is>
      </c>
      <c r="E34" s="4" t="inlineStr">
        <is>
          <t xml:space="preserve"> </t>
        </is>
      </c>
    </row>
    <row r="35">
      <c r="A35" s="4" t="inlineStr">
        <is>
          <t>Aggregate shares | shares</t>
        </is>
      </c>
      <c r="B35" s="4" t="inlineStr">
        <is>
          <t xml:space="preserve"> </t>
        </is>
      </c>
      <c r="C35" s="5" t="n">
        <v>182927</v>
      </c>
      <c r="D35" s="5" t="n">
        <v>182927</v>
      </c>
      <c r="E35" s="4" t="inlineStr">
        <is>
          <t xml:space="preserve"> </t>
        </is>
      </c>
    </row>
    <row r="36">
      <c r="A36" s="4" t="inlineStr">
        <is>
          <t>Consulting Agreement [Member]</t>
        </is>
      </c>
      <c r="B36" s="4" t="inlineStr">
        <is>
          <t xml:space="preserve"> </t>
        </is>
      </c>
      <c r="C36" s="4" t="inlineStr">
        <is>
          <t xml:space="preserve"> </t>
        </is>
      </c>
      <c r="D36" s="4" t="inlineStr">
        <is>
          <t xml:space="preserve"> </t>
        </is>
      </c>
      <c r="E36" s="4" t="inlineStr">
        <is>
          <t xml:space="preserve"> </t>
        </is>
      </c>
    </row>
    <row r="37">
      <c r="A37" s="3" t="inlineStr">
        <is>
          <t>Subsequent Events (Details) [Line Items]</t>
        </is>
      </c>
      <c r="B37" s="4" t="inlineStr">
        <is>
          <t xml:space="preserve"> </t>
        </is>
      </c>
      <c r="C37" s="4" t="inlineStr">
        <is>
          <t xml:space="preserve"> </t>
        </is>
      </c>
      <c r="D37" s="4" t="inlineStr">
        <is>
          <t xml:space="preserve"> </t>
        </is>
      </c>
      <c r="E37" s="4" t="inlineStr">
        <is>
          <t xml:space="preserve"> </t>
        </is>
      </c>
    </row>
    <row r="38">
      <c r="A38" s="4" t="inlineStr">
        <is>
          <t>Shares bonus amount | shares</t>
        </is>
      </c>
      <c r="B38" s="4" t="inlineStr">
        <is>
          <t xml:space="preserve"> </t>
        </is>
      </c>
      <c r="C38" s="5" t="n">
        <v>100000</v>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13" customWidth="1" min="2" max="2"/>
    <col width="27" customWidth="1" min="3" max="3"/>
    <col width="20" customWidth="1" min="4" max="4"/>
    <col width="13" customWidth="1" min="5" max="5"/>
  </cols>
  <sheetData>
    <row r="1">
      <c r="A1" s="1" t="inlineStr">
        <is>
          <t>Consolidated Statements of Changes in Stockholders’ Equity - USD ($)</t>
        </is>
      </c>
      <c r="B1" s="2" t="inlineStr">
        <is>
          <t>Common Stock</t>
        </is>
      </c>
      <c r="C1" s="2" t="inlineStr">
        <is>
          <t>Additional Paid In Capital</t>
        </is>
      </c>
      <c r="D1" s="2" t="inlineStr">
        <is>
          <t>Accumulated Deficit</t>
        </is>
      </c>
      <c r="E1" s="2" t="inlineStr">
        <is>
          <t>Total</t>
        </is>
      </c>
    </row>
    <row r="2">
      <c r="A2" s="4" t="inlineStr">
        <is>
          <t>Balance at Dec. 31, 2020</t>
        </is>
      </c>
      <c r="B2" s="6" t="n">
        <v>14393</v>
      </c>
      <c r="C2" s="6" t="n">
        <v>35491462</v>
      </c>
      <c r="D2" s="6" t="n">
        <v>-31519789</v>
      </c>
      <c r="E2" s="6" t="n">
        <v>3986066</v>
      </c>
    </row>
    <row r="3">
      <c r="A3" s="4" t="inlineStr">
        <is>
          <t>Balance (in Shares) at Dec. 31, 2020</t>
        </is>
      </c>
      <c r="B3" s="5" t="n">
        <v>14393100</v>
      </c>
      <c r="C3" s="4" t="inlineStr">
        <is>
          <t xml:space="preserve"> </t>
        </is>
      </c>
      <c r="D3" s="4" t="inlineStr">
        <is>
          <t xml:space="preserve"> </t>
        </is>
      </c>
      <c r="E3" s="4" t="inlineStr">
        <is>
          <t xml:space="preserve"> </t>
        </is>
      </c>
    </row>
    <row r="4">
      <c r="A4" s="4" t="inlineStr">
        <is>
          <t>Stock-based compensation</t>
        </is>
      </c>
      <c r="B4" s="4" t="inlineStr">
        <is>
          <t xml:space="preserve"> </t>
        </is>
      </c>
      <c r="C4" s="5" t="n">
        <v>2259517</v>
      </c>
      <c r="D4" s="4" t="inlineStr">
        <is>
          <t xml:space="preserve"> </t>
        </is>
      </c>
      <c r="E4" s="5" t="n">
        <v>2259517</v>
      </c>
    </row>
    <row r="5">
      <c r="A5" s="4" t="inlineStr">
        <is>
          <t>Stock-based compensation (in Shares)</t>
        </is>
      </c>
      <c r="B5" s="4" t="inlineStr">
        <is>
          <t xml:space="preserve"> </t>
        </is>
      </c>
      <c r="C5" s="4" t="inlineStr">
        <is>
          <t xml:space="preserve"> </t>
        </is>
      </c>
      <c r="D5" s="4" t="inlineStr">
        <is>
          <t xml:space="preserve"> </t>
        </is>
      </c>
      <c r="E5" s="4" t="inlineStr">
        <is>
          <t xml:space="preserve"> </t>
        </is>
      </c>
    </row>
    <row r="6">
      <c r="A6" s="4" t="inlineStr">
        <is>
          <t>Stock-based compensation, common stock issued for services</t>
        </is>
      </c>
      <c r="B6" s="6" t="n">
        <v>713</v>
      </c>
      <c r="C6" s="5" t="n">
        <v>1980187</v>
      </c>
      <c r="D6" s="4" t="inlineStr">
        <is>
          <t xml:space="preserve"> </t>
        </is>
      </c>
      <c r="E6" s="5" t="n">
        <v>1980900</v>
      </c>
    </row>
    <row r="7">
      <c r="A7" s="4" t="inlineStr">
        <is>
          <t>Stock-based compensation, common stock issued for services (in Shares)</t>
        </is>
      </c>
      <c r="B7" s="5" t="n">
        <v>713000</v>
      </c>
      <c r="C7" s="4" t="inlineStr">
        <is>
          <t xml:space="preserve"> </t>
        </is>
      </c>
      <c r="D7" s="4" t="inlineStr">
        <is>
          <t xml:space="preserve"> </t>
        </is>
      </c>
      <c r="E7" s="4" t="inlineStr">
        <is>
          <t xml:space="preserve"> </t>
        </is>
      </c>
    </row>
    <row r="8">
      <c r="A8" s="4" t="inlineStr">
        <is>
          <t>Options exercised</t>
        </is>
      </c>
      <c r="B8" s="6" t="n">
        <v>216</v>
      </c>
      <c r="C8" s="5" t="n">
        <v>469285</v>
      </c>
      <c r="D8" s="4" t="inlineStr">
        <is>
          <t xml:space="preserve"> </t>
        </is>
      </c>
      <c r="E8" s="5" t="n">
        <v>469501</v>
      </c>
    </row>
    <row r="9">
      <c r="A9" s="4" t="inlineStr">
        <is>
          <t>Options exercised (in Shares)</t>
        </is>
      </c>
      <c r="B9" s="5" t="n">
        <v>215556</v>
      </c>
      <c r="C9" s="4" t="inlineStr">
        <is>
          <t xml:space="preserve"> </t>
        </is>
      </c>
      <c r="D9" s="4" t="inlineStr">
        <is>
          <t xml:space="preserve"> </t>
        </is>
      </c>
      <c r="E9" s="4" t="inlineStr">
        <is>
          <t xml:space="preserve"> </t>
        </is>
      </c>
    </row>
    <row r="10">
      <c r="A10" s="4" t="inlineStr">
        <is>
          <t>Warrant exercises</t>
        </is>
      </c>
      <c r="B10" s="6" t="n">
        <v>712</v>
      </c>
      <c r="C10" s="5" t="n">
        <v>1424286</v>
      </c>
      <c r="D10" s="4" t="inlineStr">
        <is>
          <t xml:space="preserve"> </t>
        </is>
      </c>
      <c r="E10" s="5" t="n">
        <v>1424998</v>
      </c>
    </row>
    <row r="11">
      <c r="A11" s="4" t="inlineStr">
        <is>
          <t>Warrant exercises (in Shares)</t>
        </is>
      </c>
      <c r="B11" s="5" t="n">
        <v>712500</v>
      </c>
      <c r="C11" s="4" t="inlineStr">
        <is>
          <t xml:space="preserve"> </t>
        </is>
      </c>
      <c r="D11" s="4" t="inlineStr">
        <is>
          <t xml:space="preserve"> </t>
        </is>
      </c>
      <c r="E11" s="4" t="inlineStr">
        <is>
          <t xml:space="preserve"> </t>
        </is>
      </c>
    </row>
    <row r="12">
      <c r="A12" s="4" t="inlineStr">
        <is>
          <t>Stock issued in consideration of purchase of subsidiary</t>
        </is>
      </c>
      <c r="B12" s="6" t="n">
        <v>700</v>
      </c>
      <c r="C12" s="5" t="n">
        <v>1059450</v>
      </c>
      <c r="D12" s="4" t="inlineStr">
        <is>
          <t xml:space="preserve"> </t>
        </is>
      </c>
      <c r="E12" s="5" t="n">
        <v>1060150</v>
      </c>
    </row>
    <row r="13">
      <c r="A13" s="4" t="inlineStr">
        <is>
          <t>Stock issued in consideration of purchase of subsidiary (in Shares)</t>
        </is>
      </c>
      <c r="B13" s="5" t="n">
        <v>699980</v>
      </c>
      <c r="C13" s="4" t="inlineStr">
        <is>
          <t xml:space="preserve"> </t>
        </is>
      </c>
      <c r="D13" s="4" t="inlineStr">
        <is>
          <t xml:space="preserve"> </t>
        </is>
      </c>
      <c r="E13" s="4" t="inlineStr">
        <is>
          <t xml:space="preserve"> </t>
        </is>
      </c>
    </row>
    <row r="14">
      <c r="A14" s="4" t="inlineStr">
        <is>
          <t>Sale of common stock</t>
        </is>
      </c>
      <c r="B14" s="6" t="n">
        <v>4213</v>
      </c>
      <c r="C14" s="5" t="n">
        <v>11745792</v>
      </c>
      <c r="D14" s="4" t="inlineStr">
        <is>
          <t xml:space="preserve"> </t>
        </is>
      </c>
      <c r="E14" s="5" t="n">
        <v>11750005</v>
      </c>
    </row>
    <row r="15">
      <c r="A15" s="4" t="inlineStr">
        <is>
          <t>Sale of common stock (in Shares)</t>
        </is>
      </c>
      <c r="B15" s="5" t="n">
        <v>4212576</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5" t="n">
        <v>-19423326</v>
      </c>
      <c r="E16" s="5" t="n">
        <v>-19423326</v>
      </c>
    </row>
    <row r="17">
      <c r="A17" s="4" t="inlineStr">
        <is>
          <t>Balance at Dec. 31, 2021</t>
        </is>
      </c>
      <c r="B17" s="6" t="n">
        <v>20947</v>
      </c>
      <c r="C17" s="5" t="n">
        <v>54429979</v>
      </c>
      <c r="D17" s="5" t="n">
        <v>-50943115</v>
      </c>
      <c r="E17" s="5" t="n">
        <v>3507811</v>
      </c>
    </row>
    <row r="18">
      <c r="A18" s="4" t="inlineStr">
        <is>
          <t>Balance (in Shares) at Dec. 31, 2021</t>
        </is>
      </c>
      <c r="B18" s="5" t="n">
        <v>20946712</v>
      </c>
      <c r="C18" s="4" t="inlineStr">
        <is>
          <t xml:space="preserve"> </t>
        </is>
      </c>
      <c r="D18" s="4" t="inlineStr">
        <is>
          <t xml:space="preserve"> </t>
        </is>
      </c>
      <c r="E18" s="4" t="inlineStr">
        <is>
          <t xml:space="preserve"> </t>
        </is>
      </c>
    </row>
    <row r="19">
      <c r="A19" s="4" t="inlineStr">
        <is>
          <t>Stock-based compensation</t>
        </is>
      </c>
      <c r="B19" s="4" t="inlineStr">
        <is>
          <t xml:space="preserve"> </t>
        </is>
      </c>
      <c r="C19" s="5" t="n">
        <v>2101210</v>
      </c>
      <c r="D19" s="4" t="inlineStr">
        <is>
          <t xml:space="preserve"> </t>
        </is>
      </c>
      <c r="E19" s="5" t="n">
        <v>2101210</v>
      </c>
    </row>
    <row r="20">
      <c r="A20" s="4" t="inlineStr">
        <is>
          <t>Stock-based compensation (in Shares)</t>
        </is>
      </c>
      <c r="B20" s="4" t="inlineStr">
        <is>
          <t xml:space="preserve"> </t>
        </is>
      </c>
      <c r="C20" s="4" t="inlineStr">
        <is>
          <t xml:space="preserve"> </t>
        </is>
      </c>
      <c r="D20" s="4" t="inlineStr">
        <is>
          <t xml:space="preserve"> </t>
        </is>
      </c>
      <c r="E20" s="4" t="inlineStr">
        <is>
          <t xml:space="preserve"> </t>
        </is>
      </c>
    </row>
    <row r="21">
      <c r="A21" s="4" t="inlineStr">
        <is>
          <t>Stock-based compensation, common stock issued for services</t>
        </is>
      </c>
      <c r="B21" s="6" t="n">
        <v>1553</v>
      </c>
      <c r="C21" s="5" t="n">
        <v>1271730</v>
      </c>
      <c r="D21" s="4" t="inlineStr">
        <is>
          <t xml:space="preserve"> </t>
        </is>
      </c>
      <c r="E21" s="5" t="n">
        <v>1273283</v>
      </c>
    </row>
    <row r="22">
      <c r="A22" s="4" t="inlineStr">
        <is>
          <t>Stock-based compensation, common stock issued for services (in Shares)</t>
        </is>
      </c>
      <c r="B22" s="5" t="n">
        <v>1553333</v>
      </c>
      <c r="C22" s="4" t="inlineStr">
        <is>
          <t xml:space="preserve"> </t>
        </is>
      </c>
      <c r="D22" s="4" t="inlineStr">
        <is>
          <t xml:space="preserve"> </t>
        </is>
      </c>
      <c r="E22" s="4" t="inlineStr">
        <is>
          <t xml:space="preserve"> </t>
        </is>
      </c>
    </row>
    <row r="23">
      <c r="A23" s="4" t="inlineStr">
        <is>
          <t>Warrant exercises</t>
        </is>
      </c>
      <c r="B23" s="6" t="n">
        <v>1865</v>
      </c>
      <c r="C23" s="4" t="inlineStr">
        <is>
          <t xml:space="preserve"> </t>
        </is>
      </c>
      <c r="D23" s="4" t="inlineStr">
        <is>
          <t xml:space="preserve"> </t>
        </is>
      </c>
      <c r="E23" s="5" t="n">
        <v>1865</v>
      </c>
    </row>
    <row r="24">
      <c r="A24" s="4" t="inlineStr">
        <is>
          <t>Warrant exercises (in Shares)</t>
        </is>
      </c>
      <c r="B24" s="5" t="n">
        <v>1865000</v>
      </c>
      <c r="C24" s="4" t="inlineStr">
        <is>
          <t xml:space="preserve"> </t>
        </is>
      </c>
      <c r="D24" s="4" t="inlineStr">
        <is>
          <t xml:space="preserve"> </t>
        </is>
      </c>
      <c r="E24" s="4" t="inlineStr">
        <is>
          <t xml:space="preserve"> </t>
        </is>
      </c>
    </row>
    <row r="25">
      <c r="A25" s="4" t="inlineStr">
        <is>
          <t>Sale of common stock</t>
        </is>
      </c>
      <c r="B25" s="6" t="n">
        <v>2322</v>
      </c>
      <c r="C25" s="5" t="n">
        <v>9121419</v>
      </c>
      <c r="D25" s="4" t="inlineStr">
        <is>
          <t xml:space="preserve"> </t>
        </is>
      </c>
      <c r="E25" s="5" t="n">
        <v>9123741</v>
      </c>
    </row>
    <row r="26">
      <c r="A26" s="4" t="inlineStr">
        <is>
          <t>Sale of common stock (in Shares)</t>
        </is>
      </c>
      <c r="B26" s="5" t="n">
        <v>2322250</v>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5" t="n">
        <v>-12731416</v>
      </c>
      <c r="E27" s="5" t="n">
        <v>-12731416</v>
      </c>
    </row>
    <row r="28">
      <c r="A28" s="4" t="inlineStr">
        <is>
          <t>Balance at Dec. 31, 2022</t>
        </is>
      </c>
      <c r="B28" s="6" t="n">
        <v>26687</v>
      </c>
      <c r="C28" s="6" t="n">
        <v>66924338</v>
      </c>
      <c r="D28" s="6" t="n">
        <v>-63674531</v>
      </c>
      <c r="E28" s="6" t="n">
        <v>3276494</v>
      </c>
    </row>
    <row r="29">
      <c r="A29" s="4" t="inlineStr">
        <is>
          <t>Balance (in Shares) at Dec. 31, 2022</t>
        </is>
      </c>
      <c r="B29" s="5" t="n">
        <v>26687295</v>
      </c>
      <c r="C29" s="4" t="inlineStr">
        <is>
          <t xml:space="preserve"> </t>
        </is>
      </c>
      <c r="D29" s="4" t="inlineStr">
        <is>
          <t xml:space="preserve"> </t>
        </is>
      </c>
      <c r="E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2731416</v>
      </c>
      <c r="C4" s="6" t="n">
        <v>-1942332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374493</v>
      </c>
      <c r="C6" s="5" t="n">
        <v>4240417</v>
      </c>
    </row>
    <row r="7">
      <c r="A7" s="4" t="inlineStr">
        <is>
          <t>Gain on forgiveness of loan</t>
        </is>
      </c>
      <c r="B7" s="4" t="inlineStr">
        <is>
          <t xml:space="preserve"> </t>
        </is>
      </c>
      <c r="C7" s="5" t="n">
        <v>-29088</v>
      </c>
    </row>
    <row r="8">
      <c r="A8" s="4" t="inlineStr">
        <is>
          <t>Depreciation of fixed assets</t>
        </is>
      </c>
      <c r="B8" s="5" t="n">
        <v>7725</v>
      </c>
      <c r="C8" s="5" t="n">
        <v>6456</v>
      </c>
    </row>
    <row r="9">
      <c r="A9" s="4" t="inlineStr">
        <is>
          <t>Fixed asset disposal</t>
        </is>
      </c>
      <c r="B9" s="4" t="inlineStr">
        <is>
          <t xml:space="preserve"> </t>
        </is>
      </c>
      <c r="C9" s="5" t="n">
        <v>6954</v>
      </c>
    </row>
    <row r="10">
      <c r="A10" s="4" t="inlineStr">
        <is>
          <t>Impairment expenses</t>
        </is>
      </c>
      <c r="B10" s="4" t="inlineStr">
        <is>
          <t xml:space="preserve"> </t>
        </is>
      </c>
      <c r="C10" s="5" t="n">
        <v>1548397</v>
      </c>
    </row>
    <row r="11">
      <c r="A11" s="4" t="inlineStr">
        <is>
          <t>Amortization of intangible assets</t>
        </is>
      </c>
      <c r="B11" s="5" t="n">
        <v>564</v>
      </c>
      <c r="C11" s="5" t="n">
        <v>565</v>
      </c>
    </row>
    <row r="12">
      <c r="A12" s="4" t="inlineStr">
        <is>
          <t>Amortization of right to use asset</t>
        </is>
      </c>
      <c r="B12" s="5" t="n">
        <v>52212</v>
      </c>
      <c r="C12" s="5" t="n">
        <v>48085</v>
      </c>
    </row>
    <row r="13">
      <c r="A13" s="4" t="inlineStr">
        <is>
          <t>Change in fair value of contingent liability</t>
        </is>
      </c>
      <c r="B13" s="5" t="n">
        <v>-522000</v>
      </c>
      <c r="C13" s="5" t="n">
        <v>281713</v>
      </c>
    </row>
    <row r="14">
      <c r="A14" s="4" t="inlineStr">
        <is>
          <t>Deferred Taxes</t>
        </is>
      </c>
      <c r="B14" s="5" t="n">
        <v>-502</v>
      </c>
      <c r="C14" s="5" t="n">
        <v>-94077</v>
      </c>
    </row>
    <row r="15">
      <c r="A15" s="3" t="inlineStr">
        <is>
          <t>Changes in operating assets and liabilities:</t>
        </is>
      </c>
      <c r="B15" s="4" t="inlineStr">
        <is>
          <t xml:space="preserve"> </t>
        </is>
      </c>
      <c r="C15" s="4" t="inlineStr">
        <is>
          <t xml:space="preserve"> </t>
        </is>
      </c>
    </row>
    <row r="16">
      <c r="A16" s="4" t="inlineStr">
        <is>
          <t>Prepaid research and development</t>
        </is>
      </c>
      <c r="B16" s="5" t="n">
        <v>-418769</v>
      </c>
      <c r="C16" s="5" t="n">
        <v>223104</v>
      </c>
    </row>
    <row r="17">
      <c r="A17" s="4" t="inlineStr">
        <is>
          <t>Prepaid expenses and other current assets</t>
        </is>
      </c>
      <c r="B17" s="5" t="n">
        <v>40060</v>
      </c>
      <c r="C17" s="5" t="n">
        <v>112188</v>
      </c>
    </row>
    <row r="18">
      <c r="A18" s="4" t="inlineStr">
        <is>
          <t>Accrued expenses</t>
        </is>
      </c>
      <c r="B18" s="5" t="n">
        <v>-1222113</v>
      </c>
      <c r="C18" s="5" t="n">
        <v>1520291</v>
      </c>
    </row>
    <row r="19">
      <c r="A19" s="4" t="inlineStr">
        <is>
          <t>Accrued expenses, related party</t>
        </is>
      </c>
      <c r="B19" s="5" t="n">
        <v>175000</v>
      </c>
      <c r="C19" s="4" t="inlineStr">
        <is>
          <t xml:space="preserve"> </t>
        </is>
      </c>
    </row>
    <row r="20">
      <c r="A20" s="4" t="inlineStr">
        <is>
          <t>Change in operating lease liability</t>
        </is>
      </c>
      <c r="B20" s="5" t="n">
        <v>-49585</v>
      </c>
      <c r="C20" s="5" t="n">
        <v>-37337</v>
      </c>
    </row>
    <row r="21">
      <c r="A21" s="4" t="inlineStr">
        <is>
          <t>Accounts payable and other current liabilities</t>
        </is>
      </c>
      <c r="B21" s="5" t="n">
        <v>108346</v>
      </c>
      <c r="C21" s="5" t="n">
        <v>-353771</v>
      </c>
    </row>
    <row r="22">
      <c r="A22" s="4" t="inlineStr">
        <is>
          <t>Net cash used in operating activities</t>
        </is>
      </c>
      <c r="B22" s="5" t="n">
        <v>-11185985</v>
      </c>
      <c r="C22" s="5" t="n">
        <v>-11949429</v>
      </c>
    </row>
    <row r="23">
      <c r="A23" s="3" t="inlineStr">
        <is>
          <t>CASH FLOWS FROM INVESTING ACTIVITIES:</t>
        </is>
      </c>
      <c r="B23" s="4" t="inlineStr">
        <is>
          <t xml:space="preserve"> </t>
        </is>
      </c>
      <c r="C23" s="4" t="inlineStr">
        <is>
          <t xml:space="preserve"> </t>
        </is>
      </c>
    </row>
    <row r="24">
      <c r="A24" s="4" t="inlineStr">
        <is>
          <t>Purchase of fixed assets</t>
        </is>
      </c>
      <c r="B24" s="4" t="inlineStr">
        <is>
          <t xml:space="preserve"> </t>
        </is>
      </c>
      <c r="C24" s="5" t="n">
        <v>-64605</v>
      </c>
    </row>
    <row r="25">
      <c r="A25" s="4" t="inlineStr">
        <is>
          <t>Purchase consideration paid for acquisition, net of cash acquired</t>
        </is>
      </c>
      <c r="B25" s="4" t="inlineStr">
        <is>
          <t xml:space="preserve"> </t>
        </is>
      </c>
      <c r="C25" s="5" t="n">
        <v>30589</v>
      </c>
    </row>
    <row r="26">
      <c r="A26" s="4" t="inlineStr">
        <is>
          <t>Net cash used in investing activities</t>
        </is>
      </c>
      <c r="B26" s="4" t="inlineStr">
        <is>
          <t xml:space="preserve"> </t>
        </is>
      </c>
      <c r="C26" s="5" t="n">
        <v>-34016</v>
      </c>
    </row>
    <row r="27">
      <c r="A27" s="3" t="inlineStr">
        <is>
          <t>CASH FLOWS FROM FINANCING ACTIVITIES:</t>
        </is>
      </c>
      <c r="B27" s="4" t="inlineStr">
        <is>
          <t xml:space="preserve"> </t>
        </is>
      </c>
      <c r="C27" s="4" t="inlineStr">
        <is>
          <t xml:space="preserve"> </t>
        </is>
      </c>
    </row>
    <row r="28">
      <c r="A28" s="4" t="inlineStr">
        <is>
          <t>Net proceeds from equity offerings</t>
        </is>
      </c>
      <c r="B28" s="5" t="n">
        <v>9123741</v>
      </c>
      <c r="C28" s="5" t="n">
        <v>11750005</v>
      </c>
    </row>
    <row r="29">
      <c r="A29" s="4" t="inlineStr">
        <is>
          <t>Proceeds from warrant exercises</t>
        </is>
      </c>
      <c r="B29" s="5" t="n">
        <v>1865</v>
      </c>
      <c r="C29" s="5" t="n">
        <v>1424998</v>
      </c>
    </row>
    <row r="30">
      <c r="A30" s="4" t="inlineStr">
        <is>
          <t>Proceeds of options exercises</t>
        </is>
      </c>
      <c r="B30" s="4" t="inlineStr">
        <is>
          <t xml:space="preserve"> </t>
        </is>
      </c>
      <c r="C30" s="5" t="n">
        <v>469501</v>
      </c>
    </row>
    <row r="31">
      <c r="A31" s="4" t="inlineStr">
        <is>
          <t>Net cash provided by financing activities</t>
        </is>
      </c>
      <c r="B31" s="5" t="n">
        <v>9125606</v>
      </c>
      <c r="C31" s="5" t="n">
        <v>13644504</v>
      </c>
    </row>
    <row r="32">
      <c r="A32" s="4" t="inlineStr">
        <is>
          <t>NET INCREASE (DECREASE) IN CASH AND CASH EQUIVALENTS</t>
        </is>
      </c>
      <c r="B32" s="5" t="n">
        <v>-2060379</v>
      </c>
      <c r="C32" s="5" t="n">
        <v>1661059</v>
      </c>
    </row>
    <row r="33">
      <c r="A33" s="4" t="inlineStr">
        <is>
          <t>CASH AND CASH EQUIVALENTS-BEGINNING OF YEAR</t>
        </is>
      </c>
      <c r="B33" s="5" t="n">
        <v>6062173</v>
      </c>
      <c r="C33" s="5" t="n">
        <v>4401114</v>
      </c>
    </row>
    <row r="34">
      <c r="A34" s="4" t="inlineStr">
        <is>
          <t>CASH AND CASH EQUIVALENTS-END OF YEAR</t>
        </is>
      </c>
      <c r="B34" s="5" t="n">
        <v>4001794</v>
      </c>
      <c r="C34" s="5" t="n">
        <v>6062173</v>
      </c>
    </row>
    <row r="35">
      <c r="A35" s="3" t="inlineStr">
        <is>
          <t>SUPPLEMENTAL DISCLOSURE OF CASH FLOW INFORMATION:</t>
        </is>
      </c>
      <c r="B35" s="4" t="inlineStr">
        <is>
          <t xml:space="preserve"> </t>
        </is>
      </c>
      <c r="C35" s="4" t="inlineStr">
        <is>
          <t xml:space="preserve"> </t>
        </is>
      </c>
    </row>
    <row r="36">
      <c r="A36" s="4" t="inlineStr">
        <is>
          <t>Interest paid</t>
        </is>
      </c>
      <c r="B36" s="4" t="inlineStr">
        <is>
          <t xml:space="preserve"> </t>
        </is>
      </c>
      <c r="C36" s="4" t="inlineStr">
        <is>
          <t xml:space="preserve"> </t>
        </is>
      </c>
    </row>
    <row r="37">
      <c r="A37" s="4" t="inlineStr">
        <is>
          <t>Income taxes paid</t>
        </is>
      </c>
      <c r="B37" s="4" t="inlineStr">
        <is>
          <t xml:space="preserve"> </t>
        </is>
      </c>
      <c r="C37" s="4" t="inlineStr">
        <is>
          <t xml:space="preserve"> </t>
        </is>
      </c>
    </row>
    <row r="38">
      <c r="A38" s="4" t="inlineStr">
        <is>
          <t>Issuance of common stock for acquisition</t>
        </is>
      </c>
      <c r="B38" s="4" t="inlineStr">
        <is>
          <t xml:space="preserve"> </t>
        </is>
      </c>
      <c r="C38" s="5" t="n">
        <v>1060150</v>
      </c>
    </row>
    <row r="39">
      <c r="A39" s="4" t="inlineStr">
        <is>
          <t>Contingent consideration for acquisition</t>
        </is>
      </c>
      <c r="B39" s="4" t="inlineStr">
        <is>
          <t xml:space="preserve"> </t>
        </is>
      </c>
      <c r="C39" s="6" t="n">
        <v>7322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 [Abstract]</t>
        </is>
      </c>
      <c r="B3" s="4" t="inlineStr">
        <is>
          <t xml:space="preserve"> </t>
        </is>
      </c>
    </row>
    <row r="4">
      <c r="A4" s="4" t="inlineStr">
        <is>
          <t>DESCRIPTION OF BUSINESS</t>
        </is>
      </c>
      <c r="B4" s="4" t="inlineStr">
        <is>
          <t>1 — DESCRIPTION OF BUSINESS Adial Pharmaceuticals, Inc.
( “Adial”) was converted from a limited liability company formed under the name Adial Pharmaceuticals, LLC, formed on November
23, 2010 in the Commonwealth of Virginia to a corporation and reincorporated in Delaware on October 1, 2017. Adial is presently engaged
in the development of medications for the treatment or prevention of addictions and related disorders. Adial’s wholly owned
subsidiary, Purnovate, Inc., was acquired on January 26, 2021, having been formed as Purnovate, LLC in December of 2019. Purnovate is
a drug development company with a platform focused on developing drug candidates for non-opioid pain reduction and other diseases and
disorders potentially targeted with adenosine analogs that are selective, potent, stable, and soluble. These consolidated financial statements
include the accounts of both Adial and Purnovate for the year ended December 31, 2022 and 2021. In June of 2022, the Company
released data from its ONWARD™ Phase 3 pivotal trial of its lead compound AD04 (“AD04”) for the treatment of Alcohol
Use Disorder. Both the U.S. Food and Drug Administration (“FDA”) and the European Medicines Authority (“EMA”)
have indicated they will accept heavy-drinking-based endpoints as a basis for approval for the treatment of Alcohol Use Disorder rather
than the previously required abstinence-based endpoints. The Company has obtained meetings with the FDA and national medicines authorities
in Europe to determine the path toward approval. Key patents have been issued in the United States, the European Union, and other jurisdictions
for which the Company has exclusive license rights. The active ingredient in AD04 is ondansetron, a serotonin-3 antagonist. Due to its
mechanism of action, AD04 has the potential to be used for the treatment of other addictive disorders, such as Opioid Use Disorder, obesity,
smoking, and other drug addi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ing Concern and Other Uncertainties</t>
        </is>
      </c>
      <c r="B1" s="2" t="inlineStr">
        <is>
          <t>12 Months Ended</t>
        </is>
      </c>
    </row>
    <row r="2">
      <c r="B2" s="2" t="inlineStr">
        <is>
          <t>Dec. 31, 2022</t>
        </is>
      </c>
    </row>
    <row r="3">
      <c r="A3" s="3" t="inlineStr">
        <is>
          <t>Going Concern and Other Uncertainties [Abstract]</t>
        </is>
      </c>
      <c r="B3" s="4" t="inlineStr">
        <is>
          <t xml:space="preserve"> </t>
        </is>
      </c>
    </row>
    <row r="4">
      <c r="A4" s="4" t="inlineStr">
        <is>
          <t>GOING CONCERN AND OTHER UNCERTAINTIES</t>
        </is>
      </c>
      <c r="B4" s="4" t="inlineStr">
        <is>
          <t>2 — GOING CONCERN AND OTHER UNCERTAINTIES The consolidated financial statements have been prepared in conformity
with accounting principles generally accepted in the United States of America (“GAAP”), which contemplate continuation of
the Company as a going concern. The Company is in a development stage and has incurred losses each year since inception and has experienced
negative cash flows from operations in each year since. Based on the current development plans for AD04 in both the U.S. and international
markets, planned R&amp;D activities to develop Purnovate drug candidates, and other operating requirements, the Company does not believe
that the existing cash and cash equivalents are sufficient to fund operations for the next twelve months following the filing of these
consolidated financial statements. These factors raise substantial doubt about the Company’s ability to continue as a going concern. Based on the recently announced
results of its ONWARD Phase 3 trial, the Company has scheduled meetings with the FDA and various European national authorities to discuss
the appropriate next steps towards the expeditious development of AD04 and to seek product approval. The results of these meetings may
materially change the Company’s expectations concerning the expected development cost of AD04. The Company has also initiated a
number of research and development projects associated with Purnovate, including Purnovate’s lead compound, PNV5030, for treatment
of pain and potentially for treatment of cancer. The Company has entered into an option agreement for the sale and support of the Purnovate
programs by an independent company formed for that purpose. Should this option agreement be exercised, the exercise fee and cash reimbursement
of previous Purnovate expenses would generate a modest amount of operating capital, and would eliminate the Company’s Purnovate-related
operating expenses. However, there is no guarantee that the option holder will be able to raise sufficient capital in its own right to
exercise the option. Neither is there any certainty that the Company will be able to access additional capital on acceptable terms, if
at all, with or without the option having been exercised. If unable to access sufficient capital, the Company would be required to delay,
scale back or eliminate some or all of its research and development programs or delay its approach to regulators concerning AD04, which
would likely have a material adverse effect on the Company and its financial statements. The Company’s continued
operations will depend on its ability to raise additional capital through various potential sources, such as equity and/or debt financings,
grant funding, strategic relationships, or out-licensing in order to complete its subsequent clinical trial requirements for AD04. Management
is actively pursuing financing and other strategic plans but can provide no assurances that such financing or other strategic plans will
be available on acceptable terms, or at all. Without additional funding, the Company would be required to delay, scale back or eliminate
some or all of its research and development programs, which would likely have a material adverse effect on the Company and its financial
statements. Other Uncertainties Generally, the industry in
which the Company operates subjects the Company to a number of other risks and uncertainties that can affect its operating results and
financial condition. Such factors include, but are not limited to: the timing, costs and results of clinical trials and other development
activities versus expectations; the ability to obtain regulatory approval to market product candidates; the ability to manufacture products
successfully; competition from products sold or being developed by other companies; the price of, and demand for, Company products once
approved; the ability to negotiate favorable licensing or other manufacturing and marketing agreements for its products. With the results of the ONWARD
trial having been released and regulatory approaches underway, the risk of delays to the Company’s development programs from COVID-19
are reduced. However, the ongoing effects of the ongoing coronavirus pandemic, such as supply chain disruptions and post-stimulus inflation,
may increase non-trial costs such as insurance premiums, increase the demand for and cost of capital, increase loss of work time from
key personnel, and negatively impact our other key vendors and suppliers. The full extent to which the COVID-19 pandemic impacts the clinical
development of AD04 and the Company’s suppliers and other commercial partners, will depend on future developments that are still
highly uncertain and cannot be predicted with confidence at this time, all of which could have a material adverse effect on our business,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59:49Z</dcterms:created>
  <dcterms:modified xmlns:dcterms="http://purl.org/dc/terms/" xmlns:xsi="http://www.w3.org/2001/XMLSchema-instance" xsi:type="dcterms:W3CDTF">2023-03-30T20:59:49Z</dcterms:modified>
</cp:coreProperties>
</file>